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GOODWILL AND INTA" sheetId="9" state="visible" r:id="rId9"/>
    <sheet xmlns:r="http://schemas.openxmlformats.org/officeDocument/2006/relationships" name="ASSET SALE AND DEBT SUBJECT TO " sheetId="10" state="visible" r:id="rId10"/>
    <sheet xmlns:r="http://schemas.openxmlformats.org/officeDocument/2006/relationships" name="ACCOUNTS PAYABLE AND ACCRUED EX"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STOCKHOLDERS' DEFICIENCY" sheetId="14" state="visible" r:id="rId14"/>
    <sheet xmlns:r="http://schemas.openxmlformats.org/officeDocument/2006/relationships" name="STOCK-BASED COMPENSATION" sheetId="15" state="visible" r:id="rId15"/>
    <sheet xmlns:r="http://schemas.openxmlformats.org/officeDocument/2006/relationships" name="LICENSE AGREEMENTS" sheetId="16" state="visible" r:id="rId16"/>
    <sheet xmlns:r="http://schemas.openxmlformats.org/officeDocument/2006/relationships" name="COMMITMENTS" sheetId="17" state="visible" r:id="rId17"/>
    <sheet xmlns:r="http://schemas.openxmlformats.org/officeDocument/2006/relationships" name="CONCENTRATIONS OF CREDIT RISK" sheetId="18" state="visible" r:id="rId18"/>
    <sheet xmlns:r="http://schemas.openxmlformats.org/officeDocument/2006/relationships" name="RELATED PARTY TRANSACTIONS" sheetId="19" state="visible" r:id="rId19"/>
    <sheet xmlns:r="http://schemas.openxmlformats.org/officeDocument/2006/relationships" name="BUSINESS 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GOODWILL AND IN24" sheetId="24" state="visible" r:id="rId24"/>
    <sheet xmlns:r="http://schemas.openxmlformats.org/officeDocument/2006/relationships" name="ACCOUNTS PAYABLE AND ACCRUED 25"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COMMITMENTS (Tables)" sheetId="28" state="visible" r:id="rId28"/>
    <sheet xmlns:r="http://schemas.openxmlformats.org/officeDocument/2006/relationships" name="CONCENTRATIONS OF CREDIT RISK (" sheetId="29" state="visible" r:id="rId29"/>
    <sheet xmlns:r="http://schemas.openxmlformats.org/officeDocument/2006/relationships" name="BUSINESS SEGMENT INFORMATION (T" sheetId="30" state="visible" r:id="rId30"/>
    <sheet xmlns:r="http://schemas.openxmlformats.org/officeDocument/2006/relationships" name="DESCRIPTION OF BUSINESS (Detail"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GOODWILL AND IN35" sheetId="35" state="visible" r:id="rId35"/>
    <sheet xmlns:r="http://schemas.openxmlformats.org/officeDocument/2006/relationships" name="ACQUISITIONS, GOODWILL AND IN36" sheetId="36" state="visible" r:id="rId36"/>
    <sheet xmlns:r="http://schemas.openxmlformats.org/officeDocument/2006/relationships" name="ACQUISITIONS, GOODWILL AND IN37" sheetId="37" state="visible" r:id="rId37"/>
    <sheet xmlns:r="http://schemas.openxmlformats.org/officeDocument/2006/relationships" name="ASSET SALE AND DEBT SUBJECT T38" sheetId="38" state="visible" r:id="rId38"/>
    <sheet xmlns:r="http://schemas.openxmlformats.org/officeDocument/2006/relationships" name="ACCOUNTS PAYABLE AND ACCRUED 39" sheetId="39" state="visible" r:id="rId39"/>
    <sheet xmlns:r="http://schemas.openxmlformats.org/officeDocument/2006/relationships" name="NOTES PAYABLE (Details Narrativ" sheetId="40" state="visible" r:id="rId40"/>
    <sheet xmlns:r="http://schemas.openxmlformats.org/officeDocument/2006/relationships" name="NOTE PAYABLE (Details Narrative"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STOCKHOLDERS' DEFICIENCY (Detai" sheetId="45" state="visible" r:id="rId45"/>
    <sheet xmlns:r="http://schemas.openxmlformats.org/officeDocument/2006/relationships" name="STOCKHOLDERS' DEFICIENCY (Det46"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LICENSE AGREEMENTS (Details Nar" sheetId="53" state="visible" r:id="rId53"/>
    <sheet xmlns:r="http://schemas.openxmlformats.org/officeDocument/2006/relationships" name="COMMITMENTS (Details)" sheetId="54" state="visible" r:id="rId54"/>
    <sheet xmlns:r="http://schemas.openxmlformats.org/officeDocument/2006/relationships" name="COMMITMENTS (Details Narrative)" sheetId="55" state="visible" r:id="rId55"/>
    <sheet xmlns:r="http://schemas.openxmlformats.org/officeDocument/2006/relationships" name="CONCENTRATIONS OF CREDIT RISK56" sheetId="56" state="visible" r:id="rId56"/>
    <sheet xmlns:r="http://schemas.openxmlformats.org/officeDocument/2006/relationships" name="RELATED PARTY TRANSACTIONS (Det" sheetId="57" state="visible" r:id="rId57"/>
    <sheet xmlns:r="http://schemas.openxmlformats.org/officeDocument/2006/relationships" name="BUSINESS SEGMENT INFORMATION (D" sheetId="58" state="visible" r:id="rId58"/>
    <sheet xmlns:r="http://schemas.openxmlformats.org/officeDocument/2006/relationships" name="BUSINESS SEGMENT INFORMATION 59"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778">
  <si>
    <t>Document and Entity Information - USD ($)</t>
  </si>
  <si>
    <t>12 Months Ended</t>
  </si>
  <si>
    <t>May 31, 2017</t>
  </si>
  <si>
    <t>Sep. 12, 2017</t>
  </si>
  <si>
    <t>Nov. 30, 2016</t>
  </si>
  <si>
    <t>Document And Entity Information</t>
  </si>
  <si>
    <t>Entity Registrant Name</t>
  </si>
  <si>
    <t>ARKADOS GROUP, INC.</t>
  </si>
  <si>
    <t>Entity Central Index Key</t>
  </si>
  <si>
    <t>Document Type</t>
  </si>
  <si>
    <t>10-K</t>
  </si>
  <si>
    <t>Trading Symbol</t>
  </si>
  <si>
    <t>AKDS</t>
  </si>
  <si>
    <t>Document Period End Date</t>
  </si>
  <si>
    <t>May 31,
		2017</t>
  </si>
  <si>
    <t>Amendment Flag</t>
  </si>
  <si>
    <t>false</t>
  </si>
  <si>
    <t>Current Fiscal Year End Date</t>
  </si>
  <si>
    <t>--05-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y 31, 2016</t>
  </si>
  <si>
    <t>Current Assets:</t>
  </si>
  <si>
    <t>Cash</t>
  </si>
  <si>
    <t>Accounts receivable</t>
  </si>
  <si>
    <t>Inventory</t>
  </si>
  <si>
    <t xml:space="preserve"> </t>
  </si>
  <si>
    <t>Costs in excess of billings</t>
  </si>
  <si>
    <t>Prepaid expenses and other current assets</t>
  </si>
  <si>
    <t>Total Current Assets</t>
  </si>
  <si>
    <t>Property and equipment, net</t>
  </si>
  <si>
    <t>Security deposit</t>
  </si>
  <si>
    <t>Intangible assets, net</t>
  </si>
  <si>
    <t>Goodwill</t>
  </si>
  <si>
    <t>Total Assets</t>
  </si>
  <si>
    <t>Current Liabilities:</t>
  </si>
  <si>
    <t>Accounts payable and accrued expenses</t>
  </si>
  <si>
    <t>Billings in excess of costs</t>
  </si>
  <si>
    <t>Accrued income tax</t>
  </si>
  <si>
    <t>Debt subject to equity being issued</t>
  </si>
  <si>
    <t>Convertible debentures, net of debt discount</t>
  </si>
  <si>
    <t>Notes payable</t>
  </si>
  <si>
    <t>Total Current Liabilities</t>
  </si>
  <si>
    <t>Long-term convertible debt</t>
  </si>
  <si>
    <t>Long-term notes payable</t>
  </si>
  <si>
    <t>Total Liabilities</t>
  </si>
  <si>
    <t>Stockholders' Equity (Deficiency):</t>
  </si>
  <si>
    <t>Convertible preferred stock, $.0001 par value; 5,000,000 shares authorized, zero shares outstanding</t>
  </si>
  <si>
    <t>Common stock, $.0001 par value; 600,000,000 shares authorized; 21,163,402 and 13,373,167 shares issued and outstanding , respectively</t>
  </si>
  <si>
    <t>Additional paid-in capital</t>
  </si>
  <si>
    <t>Accumulated deficit</t>
  </si>
  <si>
    <t>Total Stockholders' Equity (Deficiency)</t>
  </si>
  <si>
    <t>Total Liabilities and Stockholders' Equity (Deficiency)</t>
  </si>
  <si>
    <t>CONSOLIDATED BALANCE SHEETS (Parenthetical) - $ / shares</t>
  </si>
  <si>
    <t>Statement of Financial Position [Abstract]</t>
  </si>
  <si>
    <t>Convertible preferred stock, par value (in dollars per share)</t>
  </si>
  <si>
    <t>Convertible preferred stock, authorized</t>
  </si>
  <si>
    <t>Convertible preferred stock, outstanding</t>
  </si>
  <si>
    <t>Common stock, par value (in dollars per share)</t>
  </si>
  <si>
    <t>Common stock, authorized</t>
  </si>
  <si>
    <t>Common stock, issued</t>
  </si>
  <si>
    <t>Common stock, outstanding</t>
  </si>
  <si>
    <t>CONSOLIDATED STATEMENTS OF OPERATIONS - USD ($)</t>
  </si>
  <si>
    <t>Income Statement [Abstract]</t>
  </si>
  <si>
    <t>Net sales</t>
  </si>
  <si>
    <t>Cost of sales</t>
  </si>
  <si>
    <t>Gross Profit</t>
  </si>
  <si>
    <t>Operating Expenses:</t>
  </si>
  <si>
    <t>Selling and general and administrative</t>
  </si>
  <si>
    <t>Research and development</t>
  </si>
  <si>
    <t>Total Operating Expenses</t>
  </si>
  <si>
    <t>Loss From Operations</t>
  </si>
  <si>
    <t>Other Income (Expenses):</t>
  </si>
  <si>
    <t>Interest expense</t>
  </si>
  <si>
    <t>Loss on settlement of liability</t>
  </si>
  <si>
    <t>Loss on translation adjustments</t>
  </si>
  <si>
    <t>Total Other Expense</t>
  </si>
  <si>
    <t>Loss Before Provision for Income Taxes</t>
  </si>
  <si>
    <t>Provision for income taxes</t>
  </si>
  <si>
    <t>Net Loss</t>
  </si>
  <si>
    <t>Loss per Common Share - Basic and Diluted (in dollars per share)</t>
  </si>
  <si>
    <t>Weighted Average Shares Outstanding - Basic and Diluted (in shares)</t>
  </si>
  <si>
    <t>CONSOLIDATED STATEMENTS OF STOCKHOLDERS' EQUITY (DEFICIENCY) - USD ($)</t>
  </si>
  <si>
    <t>Preferred Stock [Member]</t>
  </si>
  <si>
    <t>Common Stock [Member]</t>
  </si>
  <si>
    <t>Additional Paid-in Capital [Member]</t>
  </si>
  <si>
    <t>Accumulated Deficit [Member]</t>
  </si>
  <si>
    <t>Total</t>
  </si>
  <si>
    <t>Balance beginning at May. 31, 2015</t>
  </si>
  <si>
    <t>Balance beginning (in shares) at May. 31, 2015</t>
  </si>
  <si>
    <t>Increase (Decrease) in Stockholders' Equity [Roll Forward]</t>
  </si>
  <si>
    <t>Common stock issued for board services</t>
  </si>
  <si>
    <t>Common stock issued for board services (in shares)</t>
  </si>
  <si>
    <t>Common stock issued under private placement agreements</t>
  </si>
  <si>
    <t>Common stock issued under private placement agreements (in shares)</t>
  </si>
  <si>
    <t>Stock options issued for board services</t>
  </si>
  <si>
    <t>Stock options issued to employees</t>
  </si>
  <si>
    <t>Warrants issued for services rendered</t>
  </si>
  <si>
    <t>Common stock issued for debt conversion</t>
  </si>
  <si>
    <t>Common stock issued for debt conversion (in shares)</t>
  </si>
  <si>
    <t>Common stock issued for services</t>
  </si>
  <si>
    <t>Common stock issued for services (in shares)</t>
  </si>
  <si>
    <t>Common stock issued in connection with purchase of customer list- intangible</t>
  </si>
  <si>
    <t>Common stock issued in connection with purchase of customer list- intangible (in shares)</t>
  </si>
  <si>
    <t>Warrants issued in connection with the purchase of customer list - intangible</t>
  </si>
  <si>
    <t>Options issued to employees</t>
  </si>
  <si>
    <t>Common stock issued to Management</t>
  </si>
  <si>
    <t>Common stock issued to Management (in shares)</t>
  </si>
  <si>
    <t>Net loss</t>
  </si>
  <si>
    <t>Balance ending at May. 31, 2016</t>
  </si>
  <si>
    <t>Balance ending (in shares) at May. 31, 2016</t>
  </si>
  <si>
    <t>Common stock issued for settlement of accounts payable</t>
  </si>
  <si>
    <t>Common stock issued for settlement of accounts payable (in shares)</t>
  </si>
  <si>
    <t>Common stock issued for inducement</t>
  </si>
  <si>
    <t>Common stock issued for inducement (in shares)</t>
  </si>
  <si>
    <t>Common stock issued for acquisition of Solebright</t>
  </si>
  <si>
    <t>Common stock issued for acquisition of Solebright (in shares)</t>
  </si>
  <si>
    <t>Common stock issued with convertible debt</t>
  </si>
  <si>
    <t>Common stock issued with convertible debt (in shares)</t>
  </si>
  <si>
    <t>Valuation of beneficial conversion feature of debt raise</t>
  </si>
  <si>
    <t>Cashless exercise of stock options</t>
  </si>
  <si>
    <t>Cashless exercise of stock options (in shares)</t>
  </si>
  <si>
    <t>Cashless exercise of warrants</t>
  </si>
  <si>
    <t>Cashless exercise of warrants (in shares)</t>
  </si>
  <si>
    <t>Balance ending at May. 31, 2017</t>
  </si>
  <si>
    <t>Balance ending (in shares) at May. 31, 2017</t>
  </si>
  <si>
    <t>CONSOLIDATED STATEMENTS OF CASH FLOWS - USD ($)</t>
  </si>
  <si>
    <t>Cash Flows From Operating Activities:</t>
  </si>
  <si>
    <t>Adjustments to reconcile net loss to net cash used in operating activities:</t>
  </si>
  <si>
    <t>Stock based compensation</t>
  </si>
  <si>
    <t>Gain on settlement of liability</t>
  </si>
  <si>
    <t>Issuance of warrants for services</t>
  </si>
  <si>
    <t>Depreciation and amortization</t>
  </si>
  <si>
    <t>Amortization of debt discount</t>
  </si>
  <si>
    <t>Impairment of intangible</t>
  </si>
  <si>
    <t>Issuance of common stock for settlement of debt</t>
  </si>
  <si>
    <t>Issuance of common stock for inducement</t>
  </si>
  <si>
    <t>Issuance of common stock for services</t>
  </si>
  <si>
    <t>Changes in operating assets and liabilities:</t>
  </si>
  <si>
    <t>Deferred revenue</t>
  </si>
  <si>
    <t>Net Cash Used In Operating Activities</t>
  </si>
  <si>
    <t>Cash Flows From Investing Activities:</t>
  </si>
  <si>
    <t>Purchases of property and equipment</t>
  </si>
  <si>
    <t>Purchase of SolBright assets</t>
  </si>
  <si>
    <t>Net Cash Used In Investing Activities</t>
  </si>
  <si>
    <t>Cash Flows From Financing Activities:</t>
  </si>
  <si>
    <t>Proceeds from sales of common stock</t>
  </si>
  <si>
    <t>Proceeds from short-term note</t>
  </si>
  <si>
    <t>Payment of debt</t>
  </si>
  <si>
    <t>Proceeds from convertible debt issuance</t>
  </si>
  <si>
    <t>Net Cash Provided By Financing Activities</t>
  </si>
  <si>
    <t>Net Increase (Decrease) In Cash</t>
  </si>
  <si>
    <t>Cash - Beginning of Year</t>
  </si>
  <si>
    <t>Cash - End of Year</t>
  </si>
  <si>
    <t>Cash paid for:</t>
  </si>
  <si>
    <t>Interest paid</t>
  </si>
  <si>
    <t>Income taxes paid</t>
  </si>
  <si>
    <t>Non Cash Investing and Financing Activities</t>
  </si>
  <si>
    <t>Common stock issued for accrued stock based compensation</t>
  </si>
  <si>
    <t>Stock options issued for accrued stock based compensation</t>
  </si>
  <si>
    <t>Common stock issued for debt exchange</t>
  </si>
  <si>
    <t>Value of common stock and warrants issued for purchase of intangible</t>
  </si>
  <si>
    <t>Common stock issued for prepaid consulting</t>
  </si>
  <si>
    <t>Original issue discount in connection with convertible debt issued</t>
  </si>
  <si>
    <t>Deferred finance costs in connection with convertible debt issued</t>
  </si>
  <si>
    <t>Debt discount in connection with restricted shares issued with convertible debt</t>
  </si>
  <si>
    <t>Beneficial conversion feature in connection with convertible debt issued</t>
  </si>
  <si>
    <t>Non Cash Activities Related to SolBright Acquisition</t>
  </si>
  <si>
    <t>Current assets acquired</t>
  </si>
  <si>
    <t>Property and equipment acquired</t>
  </si>
  <si>
    <t>Intangible assets acquired</t>
  </si>
  <si>
    <t>Goodwill acquired</t>
  </si>
  <si>
    <t>Current liabilities assumed</t>
  </si>
  <si>
    <t>Long-term debt issued as consideration</t>
  </si>
  <si>
    <t>Common stock issued as consideration</t>
  </si>
  <si>
    <t>DESCRIPTION OF BUSINESS</t>
  </si>
  <si>
    <t>Organization, Consolidation and Presentation of Financial Statements [Abstract]</t>
  </si>
  <si>
    <t>NOTE 1 – DESCRIPTION OF BUSINESS Arkados Group, Inc.
(the “Parent”) conducts business activities principally through its two wholly-owned subsidiaries, Arkados, Inc. (“Arkados”)
and SolBright Energy Solutions, LLC (“SES”), formerly known as Arkados Energy Solutions, LLC (“AES”) (collectively,
the “Company”). The Company underwent
a significant restructuring following December 23, 2010, during which substantially all of its assets were acquired by STMicroelectronics,
Inc. (sometimes referred to hereinafter as the “Asset Sale”). Settlements reached in connection with the Asset Sale
and the fulfillment of obligations in connection therewith, have been substantially completed. Following the Asset
Sale, the Company shifted its focus towards the following businesses: Arkados – Arkados
develops proprietary, cloud-based device and system management software solutions, which the Company refers to as the Arktic TM TM SES - Formerly known
as AES, the Company’s energy conservation services subsidiary, SES provides energy conservation services and solutions to
commercial and buildings throughout the eastern United States. These services include energy consumption assessments and recommendations,
as well as acting as the general contractor for light-emitting diode (“LED”) lighting retrofits, oil-to-natural gas
boiler conversions and solar photovoltaic (“PV”) system installation. SES also markets and sells the technology solutions
of Arkados to help building owners save money. SES sells its services directly to building owners and managers. On May 1, 2017, the
Company acquired substantially all of the assets and certain liabilities of SolBright Renewable Energy, LLC (“SolBright
RE”), used in the operation of SolBright RE’s solar engineering, procurement and construction business (the “SolBright
Assets”). The Company is engaging in this business through its wholly owned subsidiary formerly known as Arkados Energy
Solutions, LLC, whose name it formally changed on June 23, 2017 to SolBright Energy Solutions, LLC, or SES, to better reflect
its newly acquired business.</t>
  </si>
  <si>
    <t>SUMMARY OF SIGNIFICANT ACCOUNTING POLICIES</t>
  </si>
  <si>
    <t>Accounting Policies [Abstract]</t>
  </si>
  <si>
    <t>NOTE
2 - SUMMARY OF SIGNIFICANT ACCOUNTING POLICIES Going
Concern The
accompanying consolidated financial statements have been prepared assuming that the Company will continue as a going concern.
The Company has incurred net losses of approximately $47 million since inception, including a net loss of approximately $3.3 million
for the year ended May 31, 2017. Additionally, the Company still had both working capital and stockholders’ deficiencies
at May 31, 2017 and 2016 and negative cash flow from operations since inception. These conditions raise substantial doubt about
the Company’s ability to continue as a going concern. Management expects to incur additional losses in the foreseeable future
and recognizes the need to raise capital to remain viable. The accompanying audited consolidated financial statements do not include
any adjustments that might be necessary should the Company be unable to continue as a going concern. The
Company’s plan, through potential acquisitions and the continued promotion of its services to existing and potential customers,
is to generate sufficient revenues to cover its anticipated expenses. The Company is currently exploring several options to meet
its short-term cash requirements, including an equity raise or loan funding from third parties. Although no assurances can be
given as to the Company’s ability to deliver on its revenue plans, or that unforeseen expenses may arise, the management
of the Company believes that the revenue to be generated from operations together with potential equity and debt financing or
other potential financing will provide the necessary funding for the Company to continue as a going concern. Principles
of Consolidation The
consolidated financial statements include the accounts of the Parent, and its wholly-owned subsidiaries, which include SES and
Arkados. Intercompany accounts and transactions have been eliminated in consolidation. Revenue
Recognition Arkados The
Company enters into arrangements with end users for items which may include software license fees, services, maintenance and royalti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 Revenues
from software licensing are recognized in accordance with Accounting Standards Codification (“ASC”) 985-605, “Software
Revenue Recognition.” Accordingly, revenue from software licensing is recognized when all of the following criteria are
met: persuasive evidence of an arrangement exists, delivery has occurred, the fee is fixed or determinable, and collectability
is probable. License
revenues are recognized at the time of delivery of the software and all other revenue recognition criteria discussed above have
been met. Deferred revenue represents license revenues billed but not yet earned. Sales of products are recognized when the products
are shipped and the customer takes risk of ownership and assumes the risk of loss. Royalty income is recognized as it is earned
and recorded when reported by the customer. SES Sales
of products are recognized when the products are shipped and the customer takes risk of ownership and assumes the risk of loss.
Service revenue is recognized when the service is completed. Deferred revenue represents revenues billed but not yet earned. Cash
and Cash Equivalents The
Company considers investments in highly liquid instruments with a maturity of three months or less to be cash equivalents. The
Company did not have any cash equivalents at both May 31, 2017 and 2016.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May 31, 2017 and 2016, the Company determined
that an allowance for doubtful accounts was not needed. Fair
Value of Financial Instruments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Year
ended
May
31,
2017 2016
Convertible
notes 3,389,437 85,320
Stock options 7,437,500 3,012,500
Warrants 10,474,871 5,225,987
Potentially
dilutive securities 21,301,808 8,323,807 Stock
Based Compensation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During the year ended May 31, 2017, 208,596 shares of the Company’s common stock were issued to satisfy
accounts payable obligations amounting to $253,003 in stock compensation and 610,000 shares issued for consulting services amounting
to $511,300 in stock based compensation. Additionally, the Company recorded $590,661 in compensation expense related to stock
options granted to an employee. There were no additional issuances of warrants for services during the year ended May 31, 2017. Stock
based compensation expense for the years ended May 31, 2017 and 2016 was $1,101,961 and $1,968,084, respectively, and is included
in selling, general and administrative expense. Use
of Estimates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and intangible assets, deferred tax asset and valuation allowance, and assumptions used in Black-Scholes-Merton, or BSM, valuation
methods, such as expected volatility, risk-free interest rate, and expected dividend rate. Inventory Inventory,
which consists of finished goods and work-in-process (“WIP”) of SES, is valued at the lower of cost on a first-in,
first-out basis or market. Inventory consists of the following at May 31, 2017 and 2016.
May
31,
2017 2016
Finished
goods $ — $ 60,012
Work-in-process
(unbilled labor and consulting) — 60,398
Total $ — $ 120,410 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Research
and Development All
research and development costs are expensed as incurred. Foreign
Currency Transactions The
Company accounts for foreign currency translation pursuant to ASC 830. The functional currency of the Company is the United States
dollar. Under ASC 830, all assets and liabilities denominated in foreign currenc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foreign currencies are reflected in the statement of operations as gain (loss) on foreign currency
transactions. Deferred
Financing Costs Costs
incurred in connection with obtaining financing are deferred and amortized on a straight-line basis over the term of the related
loan.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Reclassifications Certain
reclassifications have been made to conform the prior period data to the current presentations. Recent
Accounting Pronouncement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In
January 2017,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impact of adopting
this guidance. All
newly issued but not yet effective accounting pronouncements have been deemed to be not applicable or immaterial to the Company.</t>
  </si>
  <si>
    <t>ACQUISITIONS, GOODWILL AND INTANGIBLE ASSETS</t>
  </si>
  <si>
    <t>Acquisitions Goodwill And Intangible Assets</t>
  </si>
  <si>
    <t>NOTE
3 - ACQUISITIONS, GOODWILL AND INTANGIBLE ASSETS Acquisition
of SolBright Renewable Energy, LLC On
May 1, 2017, the Company completed an acquisition (the “Asset Purchase”) pursuant to an Asset Purchase Agreement dated
May 1, 2017 (the “Asset Purchase Agreement”) with SolBright Renewable Energy, LLC (“SolBright”), pursuant
to which the Company acquired substantially all of the assets, and certain specified liabilities, of SolBright used in the operation
of SolBright’s solar engineering, procurement and construction business (the “SolBright Assets”, the transaction
shall collectively be referred to herein as the “Acquisition”). In
consideration for the purchase of the SolBright Assets, the Company delivered to SolBright (i) $3,000,000 in cash (the “Cash
Payment”), (ii) a Senior Secured Promissory Note in the principal amount of $2,000,000 (the “Secured Promissory Note”),
described below, (iii) a Convertible Promissory Note in the principal amount of $6,000,000 (“Preferred Stock Note”),
described below, and (iv) the Common Stock Consideration, described below. The
Secured Promissory Note matures on May 1, 2020 barring any events of default, and that maturity date shall accelerate and the
Secured Promissory Note along with accrued but unpaid interest shall be paid in full on the closing of an equity financing in
which the Company issues equity securities which yield gross cash proceeds to the Company of at least $10,000,000 (excluding redeemable
or convertible notes) or results in a change of control of the Company. The Company shall make prepayments of principal on a quarterly
basis pursuant to the terms of the Secured Promissory Note if such funds are available. The Secured Promissory Note bears interest
at 15% per annum, payable on a quarterly basis with the first payment due on May 31, 2017. The Secured Promissory Note is secured
with a second priority lien on the Company’s accounts receivable relating to the solar engineering, procurement and construction
business of SolBright acquired by it pursuant to the Asset Purchase Agreement, with such lien being junior only to the first priority
security position granted pursuant to the AIP Note Purchase Agreement and the Security Agreement, both dated May 1, 2017. The
Preferred Stock Note matures on July 31, 2018 barring any demands following an event of default, provided that the Company shall
make prepayments of principal on a quarterly basis pursuant to the terms of the Preferred Stock Note if such funds are available.
The Preferred Stock Note bears interest at 4% per annum, provided that upon and during an event of default it shall bear interest
at 12% per annum. Interest is payable quarterly in arrears commencing on May 1, 2017 and on the first business day of each August,
November, February and May thereafter. The Preferred Stock Note will automatically convert, on the date that the Company’s
Certificate of Designation for the Company’s 4% Series A Convertible Preferred Stock is filed with the Secretary of State
of the State of Delaware and becomes effective, into a number of shares of the Company’s Series A 4% Convertible Preferred
Stock, par value $0.0001 per share, equal to the outstanding principal and interest on the Preferred Stock Note divided by $1.50
per share, as adjusted for any stock splits, stock dividends, recapitalizations, combinations and the like that may occur prior
to such conversion. The Company has agreed in the Asset Purchase Agreement to take the actions required for the automatic conversion
of the Preferred Stock Note promptly following the closing of the Asset Purchase. In
connection with the Asset Purchase Agreement, and in addition to the consideration represented by the Cash Payment, the Secured
Promissory Note and the Preferred Stock Note, the Company issued to SolBright 4,000,000 shares of the Company’s common stock
at a fair value of $1.28 per share (the “Common Stock Consideration”). The Common Stock Consideration is subject to
anti-dilution protection if, within 120 days of the closing of the Asset Purchase, the Company sells shares of its common stock
at a price per share that is less than one dollar per share, in which case it shall issue additional shares of common stock to
SolBright so that the total number of shares the Company has issued to SolBright equals $4,000,000 divided by such lower price
per share. The
Company’s non-exclusive placement agent for the AIP Financing and the 2017 Convertible Notes Private Placement and earned
a fee equal to 8% of the aggregate gross cash proceeds from each of these transactions. The
purchase price for the SolBright Renewable Energy, LLC acquisition was allocated as follows:
Costs
in excess of billing $ 1,001,083
Other
current assets 33,175
Property
and equipment 21,101
Intangible
assets 2,764,000
Goodwill 13,039,399
Total
assets acquired $ 16,858,758
Accounts
payable and accrued liabilities 635,832
Billings
in excess of WIP 102,926
Total
liabilities assumed 738,758
Net
assets acquired $ 16,120,000
The
purchase price consists of the following:
Cash 3,000,000
Convertible
note 6,000,000
Senior
Secured Promissory Note 2,000,000
Common
stock 5,120,000
Total
purchase price $ 16,120,000 The
application of the acquisition method of accounting is dependent upon certain valuations and other studies that have yet to be
completed. The purchase price allocation will remain preliminary until management determines the fair values of assets acquired
and liabilities assumed. The final determination of the purchase price allocation is anticipated to be completed as soon as practicable
after completion of the transaction and will be based on the fair values of the assets acquired and liabilities assumed as of
the transaction closing date. The final amounts allocated to assets acquired and liabilities assumed could differ significantly
from the amounts presented. The
following unaudited pro forma consolidated results of operations have been prepared, as if the Asset Purchase had occurred as
of June 1, 2016 and 2015:
For
the Years May 31,
2017 2016
(Unaudited) (Unaudited)
Revenues $ 8,748,262 $ 13,988,356
Net
loss from continuing operations $ (3,320,081 ) $ (4,461,701 )
Weighted
average number of common shares – Basic and diluted 14,370,519 12,126,367
Net
loss per share from continuing operations $ (0.23 ) $ (0.37 )</t>
  </si>
  <si>
    <t>ASSET SALE AND DEBT SUBJECT TO EQUITY BEING ISSUED</t>
  </si>
  <si>
    <t>Goodwill and Intangible Assets Disclosure [Abstract]</t>
  </si>
  <si>
    <t>NOTE 4 - ASSET SALE AND DEBT SUBJECT TO EQUITY BEING ISSUED In December 2010, the
Company entered into an agreement to sell substantially all of the assets (the “Asset Sale”) to STMicroelectronics,
Inc. (“ST US”), a subsidiary of STMicroelectronics N.V. (“ST”). The Asset Sale was predicated on the Company
settling its secured debt and a significant part of its unsecured debt and closed in June 2011.The Company is negotiating with
its remaining unsecured debt holders to compromise, extend the due date or convert outstanding debt into equity. Debt holders who
have agreed to settle through receipt of the Company’s equity are labeled as “Debt Subject to Equity Being Issued”
on the balance sheet. Except as set forth above, there is no binding commitment on anyone’s part to complete the transactions. Debt Subject to Equity Being Issued As a direct result
of the Sale of the License and IP Agreements to ST US and the mandate to obtain debt releases, the Company has been able to reach
settlements with its secured creditors and employees, with cash payments to the secured creditors made as of the December 2010
and June 2011 closings. Nothing further is owed to the Company’s secured creditors. There remains, however, approximately
$179,000 of payments due the former employees as of May 31, 2017 and 2016. As of May 31, 2017
and 2016, there remained $456,930 of debts that have been settled with debt holders who have agreed to accept equity for their
remaining debt.</t>
  </si>
  <si>
    <t>ACCOUNTS PAYABLE AND ACCRUED EXPENSES</t>
  </si>
  <si>
    <t>Payables and Accruals [Abstract]</t>
  </si>
  <si>
    <t xml:space="preserve">NOTE
5 - ACCOUNTS PAYABLE AND ACCRUED EXPENSES As
of May 31, 2017 and 2016, accounts payable and accrued expenses consist of the following amounts:
May
31, May
31,
2017 2016
Accounts
payable $ 2,146,516 $ 782,654
Accrued interest payable 236,351 116,035
Accrued payroll 15,129 28,320
Accrued
other 145,946 95,373
$ 2,543,942 $ 1,022,382 </t>
  </si>
  <si>
    <t>NOTES PAYABLE</t>
  </si>
  <si>
    <t>Debt Disclosure [Abstract]</t>
  </si>
  <si>
    <t>NOTE
6 – NOTE PAYABLE Notes
Payable Notes
payable transactions include the following: Fiscal
Year 2016 (Year Ended May 31, 2016) Transactions In
January 2016, the Company executed a promissory note for a loan in the principal amount of $60,000. The promissory note bears
interest at 6% per year, compounded quarterly, and matures on January 15, 2017 (the “January Note”). The proceeds
from the January Note were used to partially repay two convertible notes as discussed below. In January 2017, the Company and
holder amended this promissory note to extend the maturity date to March 31, 2017. Effective March 31, 2017, the Company and holder
amended this promissory note further to extend the maturity date to June 15, 2017. On
January 8, 2016, the Company entered into an Exchange Agreement with the noteholders of two 6% convertible notes in the aggregate
principle amount of $130,000 (collectively the “Convertible Notes”) that were in default. On January 15, 2016, the
Company applied the proceeds of the 2016 Notes together with the issuance of 50,000 shares of the Company’s common stock,
to the payment of the Convertible Notes. In exchange for the payment and the shares, the holders of the Convertible Notes surrendered
their notes, and the Company issued a new 6% Convertible Note to them in the original principal amount of $40,000 (“Reissued
Note”). The holders further agreed that their extension of the maturity of the Convertible Notes had been effective from
October 31, 2015 until January 15, 2016. The Reissued Note bears interest at the rate of 6% per year, compounded quarterly, and
matured on December 31, 2016. In January 2017, the Company and holder agreed to extend the maturity date of the Reissued Note
to March 31, 2017. Effective March 31, 2017, the Company and holder amended this promissory note further to extend the maturity
date to May 15, 2017. The Reissued Note was in default as of May 31, 2017. At any time during the term of the Reissued Note, the
holders have the right to convert any unpaid portion of the Reissued Note and accrued interest into shares of common stock at
an original conversion price of $1.20 per share. The Company has evaluated the conversion terms and determined that a beneficial
conversion feature is not applicable for this exchange transaction. As of May 31, 2017 the balance of the convertible loan amounted
to $ 40,000. This note was paid in full through repayments made in June 2017 and August 2017. On
March 31, 2016 and May 6, 2016, the Company executed promissory notes for loans, each in the amount of $10,000 (collectively with
the January Note, the “2016 Notes”). The promissory notes bear interest at 6% per year, compounded quarterly. Both
notes matured on June 30, 2016. The proceeds from the promissory notes were used to partially repay the Convertible Notes as discussed
above. The holders further agreed that their extension of the maturity of the outstanding promissory notes had been effective
from June 30, 2016 until January 15, 2017. In January 2017, the Company executed an amendment to the promissory notes to extend
the maturity date to March 31, 2017. Effective March 31, 2017, the Company and holder amended this promissory note further to
extend the maturity date to May 15, 2017. Effective August 29, 2017, the Company and holder amended this promissory note further
to extend the maturity date to December 31, 2017. As of May 31, 2017 the balance of these loans amounted to $ 20,000. Fiscal
Year 2017 (Year Ended May 31, 2017) In
August 2016, the Company issued a promissory note in the amount of $150,000 with a maturity date in January 15, 2017. The loan
bears interest at 10% per annum compounded quarterly. In January 2017, the Company and holder amended this promissory note to
extend the maturity date to March 31, 2017. Effective March 31, 2017, the Company and holder amended this promissory note to extend
the maturity date to May 15, 2017, and subsequently amended this promissory note to extend the maturity date to December 31, 2017.
As of May 31, 2017 the balance of the promissory loan amounted to $ 150,000. On
October 28, 2016, the Company issued a convertible promissory note for an aggregate principal amount of $38,500 (which includes
an Original Issue Discount (“OID”) of $3,500) with a maturity date of January 30, 2017. The debenture is convertible
only upon default after January 30, 2017 at a conversion price of 65% of the average of the three lowest traded prices occurring
during the 25 consecutive trading days immediately preceding the applicable conversion date. As additional consideration, the
Company issued 20,000 shares of common stock upon execution of this agreement. Accordingly, the Company recorded debt discount
of $11,793 related to the restricted shares issued, and an original issue discount of $3,500. The debt discount and OID is amortized
on a straight-line basis over the term of the loan and amounted to $15,293 as of May 31, 2017. On January 27, 2017, the Company
and holder amended this promissory note to extend maturity date to March 31, 2017. On March 31, 2017, the Company and holder amended
this promissory note to extend the maturity date to April 21, 2017 and the conversion rate to $0.60. As a result, the Company
recorded a debt discount of $26,707 which was fully amortized upon settlement. This note was settled in full on April 27, 2017
for $35,000 and 30,000 shares of the Company’s common stock. On
January 27, 2017, the Company issued a convertible promissory note for an aggregate principal amount of $38,500 (which includes
an OID of $3,500) with a maturity date of March 31, 2017. The debenture is convertible only upon default after March 31, 2017
at a conversion price of 65% of the average of the three lowest traded prices occurring during the 25 consecutive trading days
immediately preceding the applicable conversion date. As additional consideration, the Company issued 20,000 shares of common
stock upon execution of this agreement. Accordingly, the Company recorded debt discount of $14,398 related to the restricted shares
issued, and an original issue discount of $3,500. The debt discount and OID is amortized on a straight-line basis over the term
of the loan and amounted to $17,898 as of May 31, 2017. On March 31, 2017, the Company and holder amended this promissory note
to extend the maturity date to April 21, 2017 and the conversion rate to $0.60. As a result, the Company recorded a debt discount
of $24,101 which was fully amortized upon settlement. This note was settled in full on April 27, 2017 for $35,000 and 20,000 shares
of the Company’s common stock. On
February 1, 2017, the Company issued a convertible promissory note for an aggregate principal amount of $125,000 (which includes
an OID of $12,000) with a maturity date of October 1, 2017. The debenture is convertible only upon default after October 1, 2017
at a conversion price of 60% of the of the lowest traded price occurring during the 20 consecutive trading days immediately preceding
the applicable conversion date. Accordingly, the Company recorded a debt discount of $121,886 related to the beneficial conversion
feature, and OID. The debt discount and OID is amortized on a straight-line basis over the term of the loan and amounted to $59,935
as of May 31, 2017. Net discount and net loan balance amounted to $61,950 and $63,050 respectively, as of May 31, 2017 and is
recorded in convertible debentures. Long-Term
Convertible Debenture On
November 11, 2016, the Company entered into a Securities Purchase Agreement whereas, the buyer wishes to purchase from the Company
securities consisting of the Company’s convertible debentures due three years from issuance for an aggregate principal amount
of up to $500,000 (which includes an aggregate purchase price of $450,000 and 10% OID of $50,000) (the “Debentures“).
The Debentures are to be issued in three tranches. On November 11, 2016, the Company issued the first of the three Debentures
amounting to $150,000 of principal, consisting of $135,000 in proceeds and $15,000 OID. The debenture is convertible at a conversion
price of $0.65 up to 150 days after the issuance date and if no event of default. If an Event of Default, as such term is defined
in the Debentures, has occurred, or 150 days after the Issuance Date, as such term is defined in the Debentures, the conversion
price is the lesser of (a) $0.65 or (b) sixty five percent (65%) of the lowest closing bid price of the common stock for the twenty
(20) trading days immediately preceding the date of the date of conversion of the Debentures. Accounting for derivatives will
be evaluated after 180 days of issuance or upon default, if applicable where at that point the conversion price becomes variable.
As additional consideration, the Company issued 50,000 shares of common stock upon execution of this agreement. In relation to
this transaction the Company also incurred deferred financed costs totaling $6,000 for legal fees and commitment fees. Accordingly,
the Company recorded debt discount of $38,337 related to the restricted shares issued, a debt discount of $74,530 related to the
beneficial conversion feature, an OID of $15,000 and deferred finance cost of $6,000. As of May 31, 2017, total straight-line
amortization for these transactions amounted to $24,573 which resulted in a net discount of $109,294 and a net loan balance of
$40,706 classified as long-term convertible debt. On
March 1, 2017, the Company issued a 10% promissory note in the principal amount of $100,000 due March 31, 2017 to an accredited
investor, along with warrants to purchase 100,000 shares of the Company’s common stock with a three-year term and an exercise
price of $.60 per share. Accordingly, the Company recorded debt discount of $40,120 related to the warrants issued which was fully
amortized as of May 31, 2017. Effective March 31, 2017, the Company and the accredited investor entered into an amendment to 10%
promissory note, pursuant to which the parties agreed to extend the maturity date of the promissory note to May 15, 2017. Effective
August 29, 2017, the Company and holder amended this promissory note further to extend the maturity date to December 31, 2017.
The net loan balance of $100,000 is classified in short-term notes payable. On
March 3, 2017, the Company issued a 10% convertible promissory note in the principal amount of $103,000 due November 3, 2017 to
an accredited investor (the “Convertible Promissory Note“), along with warrants to purchase 50,000 shares of the Company’s
common stock with a three-year term and an exercise price of $.60 per share. The Convertible Promissory Note may be converted
pursuant to the provisions of the Convertible Promissory Note upon a Prepayment Default or an Event of Default, as such terms
are defined in the Convertible Promissory Note, at a 40% discount to the lowest trading price during the previous (20) trading
days to the date of a Conversion Notice, as such term is defined in the Convertible Promissory Note. Accordingly, the Company
recorded debt discount of $89,337 related to the warrants and a $3,000 related to the deferred financing costs. As of May 31,
2017, total straight-line amortization for these transactions amounted to $33,543, resulting in a net discount of $58,794 and
a net loan balance of $44,206 classified as short-term convertible debentures, net of debt discount. On
March 7, 2017, the Company issued a 10% promissory note in the principal amount of $100,000 due March 31, 2017 to an accredited
investor, along with warrants to purchase 100,000 shares of the Company’s common stock with a three-year term and an exercise
price of $.60 per share. Accordingly, the Company recorded debt discount of $40,120 related to the warrants issued which was fully
amortized as of May 31, 2017. On April 20, 2017, the Company and the accredited investor entered into an amendment to 10% promissory
note, pursuant to which the parties agreed to extend the maturity date of the promissory note to April 21, 2017. The note was
converted in full to 169,886 shares of common stock on May 31, 2017. This note was settled in full effective March 31 st AIP
Financing On
May 1, 2017, the Company completed a financing transaction with AIP Asset Management Inc. (the “Security Agent”),
AIP Global Macro Fund, LP (“AGMF”), AIP Global Macro Class (“AGMC”) and AIP Canadian Enhance Income Class
(“ACEIC” and together with AGMF and AGMC, collectively, “AIP”), pursuant to which we raised capital by
issuing 10% Secured Convertible Promissory Notes (the “10% Secured Convertible Notes”) in the aggregate principal
amount of $2,500,000 to AIP and AIP Private Capital Inc. (collectively, the “Holders”) in accordance with the terms
of the AIP Note Purchase Agreement dated May 1, 2017 (the “AIP Note Purchase Agreement”) with AIP (the “AIP
Financing”). In connection with the issuance of the 10% Secured Convertible Notes, the Company and its subsidiaries entered
into a Security Agreement dated May 10, 2017 (the “Security Agreement”) with the Security Agent, pursuant to which
the Company granted the Security Agent a security interest in substantially all the Company’s assets the those of the Company’s
subsidiaries. In addition, pursuant to the AIP Note Purchase Agreement, the Company issued warrants (the “AIP Warrants”)
to the Holders to purchase 2,500,000 shares of the Company’s common stock, subject to adjustment for certain events, such
as stock splits and stock dividends, at an exercise price of $1.00 per share, and which have five year terms. The
principal amount of the 10% Secured Convertible Notes exceeds the cash consideration paid by the Holders for such notes, with
such excess representing a 15% original issue discount. The 10% Secured Convertible Notes mature on May 1, 2018 unless earlier
converted pursuant to the terms of the AIP Note Purchase Agreement. The 10% Secured Convertible Notes bear interest at 10% per
annum, provided that during an Event of Default (as defined in the AIP Note Purchase Agreement) it shall bear interest at 20%
per annum, payable on a monthly basis. The 10% Secured Convertible Notes are secured with a first priority lien as set forth in
the Security Agreement. The outstanding principal and interest under the 10% Secured Convertible Notes is convertible at the option
of the Holder of each of the 10% Secured Convertible Notes into shares of the Company’s common stock at $0.80 per share,
or $0.60 if the Company has not raised $500,000 in the 90 days following the closing (which it has done), or, upon an uncured
Event of Default (as defined in the AIP Note Purchase Agreement), the lesser of the closing bid of the Company’s common
stock on the day notice of conversion is given or 75 percent of the price of Shares in any registered offering. In
connection with the AIP Financing, the Company and the Holders entered into a Registration Rights Agreement under which the Company
required, in no event later than 75 calendar days after the closing of the AIP Financing, to file a registration statement with
the SEC covering the resale of the shares of the Company’s common stock issuable on conversion of the 10% Secured Convertible
Notes and exercise of the AIP Warrants and to use reasonable best efforts to have the registration declared effective as soon
as practicable, but in no event later than 120 days after the closing of the AIP Financing. The Company will be subject to certain
monetary penalties, as set forth in the Registration Rights Agreement, if the registration statement is not filed, does not become
effective on a timely basis, or does not remain available for the resale (subject to certain allowable grace periods) of the Registrable
Securities, as such term is defined in the Registration Rights Agreement. In
relation to this transaction, the Company recorded debt discount of $1,250,000 related to the warrants issued, a debt discount
of $250,000 related to the beneficial conversion feature, an OID of $375,000 and deferred finance cost of $175,833. As of May
31, 2017, total straight-line amortization for these transactions amounted to $168,562 which resulted in a net discount of $1,882,274
and a net loan balance of $617,727 classified as convertible debentures, net of debt discount. 9%
Convertible Notes On
April 21, 2017, the Company closed a private placement (the “2017 Convertible Notes Private Placement”) of $899,999
principal amount of its 9% Convertible Promissory Notes (the “9% Convertible Notes”) and common stock purchase warrants
(the “2017 Notes Offering Warrants”) issued to L2 Capital LLC (“L2”) and SBI Investments LLC 2014-1 (“SBI”
and together with L2, the “Note Investors”). The 9% Convertible Notes and the 2017 Notes Offering Warrants were issued
pursuant to Note Purchase Agreements (the “Note Purchase Agreements”), dated April 21, 2017, to each of the Note Investors,
in substantially the same form. The
9% Convertible Notes mature on October 21, 2017 unless earlier converted pursuant to the terms of the Note Purchase Agreements.
The 9% Convertible Notes bear interest at 9% per annum. The outstanding principal and interest under the 9% Convertible Notes,
solely upon an Event of Default (as defined in the 9% Convertible Notes) that is not cured within five business days, are convertible
at the option of each of the Note Investors into shares of the Company’s common stock at an exercise price equal to 60%
of the lowest traded price of the common stock on the OTC Pink Marketplace during the 30 trading days prior to the conversion
date (the “Market Price”). As
a part of the 2017 Convertible Notes Private Placement, the Company issued 2017 Notes Offering Warrants to the Note Investors
providing them with the right to purchase, in the aggregate, up to 1,279,998 shares of the Company’s common stock at an
initial exercise price equal to the lesser of (i) $0.60 and (ii) 75% of the offering price of the Company’s common stock
in the Company’s next publicly registered offering, subject to adjustment for certain events such as stock splits and stock
dividends. Subject to certain limitations, the 2017 Notes Offering Warrants are exercisable on any date after the date of issuance
for a term of five years. As of the date of this filing, these warrants have been exercised. On May 16, 2017, L2 exercised their
831,168 warrants in a cashless exercise for 447,552 shares of the Company’s common stock at $0.60 per share. In
relation to this transaction, the Company recorded debt discount of $560,343 related to the warrants issued, a debt discount of
$339,656 related to the beneficial conversion feature, an OID of $107,999 and deferred finance cost of $12,000. As of May 31,
2017, total straight-line amortization for these transactions amounted to $226,666 which resulted in a net discount of $793,332
and a net loan balance of $106,667 classified as convertible debentures, new of debt discount. SolBright
Notes As
part of the consideration for the purchase of the SolBright Assets, the Company delivered to SolBright a Senior Secured Promissory
Note in the principal amount of $2,000,000 and a Convertible Promissory Note in the principal amount of $6,000,000 and are classified
as long-term convertible notes payable and long-term convertible debt (See Note 3).</t>
  </si>
  <si>
    <t>INCOME TAXES</t>
  </si>
  <si>
    <t>Income Tax Disclosure [Abstract]</t>
  </si>
  <si>
    <t>NOTE
7 – INCOME TAXES There
was no provision for federal or state taxes for both of the years ended May 31, 2017 and 2016. The
components of deferred taxes were as follows:
May
31, May
31,
2017 2016
Deferred tax assets:
Net operating
loss carry forward $ 7,832,000 $ 7,219,000
Changes in prior year
estimates 42,000 150,000
Valuation
allowance (7,874,000 ) (7,369,000 )
Net
deferred tax asset $ — $ — 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A
reconciliation of the statutory federal income tax benefit to actual tax benefit for the years ended May 31, 2017 and 2016 is
as follows:
2017 2016
Federal
statutory income tax rates (35 )% (35 )%
State
statutory income tax rate, net of federal benefit (5 ) (5 )
Permanent
differences – equity rights 6 24
Incentive
stock options 7 —
Non-deductible
amortization of debt discount 8 —
Goodwill
amortization (1 ) —
Other — 3
Change
in valuation allowance 20 13
Effective
tax rate — % — % As
of May 31, 2017, the Company has federal net operating loss carryforwards of approximately $20,000,000 subject to expiration between
fiscal years 2027 and 2037. The Company may have had a greater than 50% change in ownership of certain stock holdings by shareholders
of the Company pursuant to Section 382 of the Internal Revenue Code. The net operating losses may be limited as to its utilization
on an annual basis. Currently, no such evaluation has been performed. The
Company has not been audited by the Internal Revenue Service (“IRS”) or any states in connection with income taxes.
The periods from fiscal 2013 through 2017 remain open to examination by the IRS and state jurisdictions. The Company believes
it is not subject to any tax audit risk beyond those periods. The Company’s policy is to recognize interest and penalties
accrued on any unrecognized tax benefits as a component of interest expense. The Company does not have any accrued interest or
penalties associated with any unrecognized tax benefits, nor was any interest expense recognized during the years ended May 31,
2017 and 2016.</t>
  </si>
  <si>
    <t>STOCKHOLDERS' DEFICIENCY</t>
  </si>
  <si>
    <t>Equity [Abstract]</t>
  </si>
  <si>
    <t xml:space="preserve">NOTE
8 - STOCKHOLDERS’ DEFICIENCY Preferred
Stock On
April 28, 2017, the Company’s Board of Directors adopted resolutions authorizing an amendment (the “Amendment”)
to the Company’s amended certificate of incorporation to authorize the Board of Directors, without further vote or action
by the stockholders, to create out of the unissued shares of the Company’s preferred stock, par value $0.001 per share (“Preferred
Stock”), series of Preferred Stock and, with respect to each such series, to fix the number of shares, designations, preferences,
voting powers, qualifications, and special or relative rights or privileges as the Board of Directors shall determine, which may
include, among others, dividend rights, voting rights, liquidation preferences, conversion rights and preemptive rights (the “Board
Authorization”). The certificate of incorporation authorizes the issuance of 5,000,000 shares of Preferred Stock, none of
which are issued or outstanding as of May 31, 2017. Upon
effectiveness of the Amendment, the Board of Directors will have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and the number of shares constituting any series or the designation of any series to the fullest extent
permitted by the General Corporation Law of Delaware. The issuance of Preferred Stock could have the effect of decreasing the
trading price of the Common Stock, restricting dividends on the capital stock, diluting the voting power of the Common Stock,
impairing the liquidation rights of the capital stock, or delaying or preventing a change in control of the Company. Series
A Convertible Preferred Stock As
described above, upon the effectiveness of the Amendment, the Board shall authorize the filing of the Certificate of Designation
in the form filed as an exhibit to this registration statement for its Series A Convertible Preferred Stock in order to meet its
obligations to SolBright under the Asset Purchases Agreement and the Preferred Stock Note. The rights, preferences, privileges
and restrictions of the shares of Series A Convertible Preferred Stock and the qualifications, limitations and restrictions thereof
are summarized as follows:
● The shares of Series
A Convertible Preferred Stock have a stated value of $1.50 per share (the “Stated Value”).
● Each holder of a
share of Series A Convertible Preferred Stock shall be entitled to receive dividends (“ Accruing Dividends Dividend Rate
● Each share of Series
A Convertible Preferred Stock is convertible, at the option of the holders, into that number of shares of Common Stock determined
by dividing the Stated Value by the Conversion Price which the parties agreed would be $1.50 (subject to stock splits, stock
dividends, recapitalizations, combinations and the like that may occur prior to such conversion).
● The Company may
redeem any or all of the outstanding Series A Convertible Preferred Stock (a “Company Redemption”) from time to
time but only if “Redemption Funds” (defined below) are available for such redemption at a redemption price that
shall equal the Stated Value per share, plus any Accruing Dividends accrued but unpaid thereon through the date chosen by
the Company for the redemption. The Company’s Board of Directors shall determine no later than 20 days after the end
of each fiscal quarter if Redemption Funds are available for a Company Redemption for such quarter, and if Redemption Funds
are deemed available, then the Company shall notify the holders no later than 30 days after the end of the respective Company
fiscal quarter. The Company is under no obligation to redeem any Series A Convertible Preferred Stock shares if such redemption
would result in a violation of law, including any violation of the Delaware General Corporation Law. “Redemption Funds”
means (a) during the period from the closing date of the Asset Purchase transaction (the “Closing Date”) until
any and all amounts due under that certain 15% Secured Promissory Note (“Buyer Promissory Note”), which note was
issued concurrently with the Preferred Stock Note as part of the consideration paid to Buyer, has been fully paid and the
Buyer Promissory Note has been extinguished, the amount that equals (i) 50% of the earnings before interest, taxes, depreciation
and amortization (“EBITDA”) of the “Business” (as defined in the Asset Purchase Agreement), calculated
in accordance with generally accepted accounting principles, for the last four quarters preceding the Redemption Funds calculation,
minus (ii) the sum of all dividend payments paid by the Company to the holder for the Series A Convertible Preferred Stock
during the last 12 months preceding the Redemption Funds calculation, minus (iii) $1,200,000; and (b) during the period from
the date the Buyer Promissory Note has been extinguished until the Series A Convertible Preferred Stock has been fully redeemed,
the amount that equals (x) 100% of the EBITDA of the “Business” (as defined in the Asset Purchase Agreement),
calculated in accordance with generally accepted accounting principles, for the last four quarters preceding the Redemption
Funds calculation, minus (y) the sum of all dividend payments paid by the Company to the holder for the Series A Convertible
Preferred Stock during the last 12 months preceding the Redemption Funds calculation, minus (z) $1,200,000; provided, however,
since the Redemption Funds calculation is intended to cover a full twelve-month period, until the Redemption Funds calculation
period includes a full twelve-month period after the Closing Date, the calculation of the Redemption Funds shall be adjusted
for each of (a)(i) and (ii), and (b)(x) and (y) above, by dividing the amount so calculated in such subsection by the number
of days between the Closing Date and the end of such calculation period, and then multiplying such amount by 365.
● The shares of Series
A Convertible Preferred Stock are senior in liquidation preference to all shares of the Company’s common stock, all
classes of the Company’s securities established prior to the original issue date of the Series A Convertible Preferred
Stock (the “Original Issue Date”) and each other capital stock or series of Company’s preferred stock established
after the Original Issue Date by the Board of Directors, the terms of which do not expressly provide that such class or series
ranks senior to or on a parity with the Series A Preferred Stock as to dividend rights or rights upon the liquidation, winding-up
or dissolution of the Company.
● The shares of Series
A Convertible Preferred Stock shall have no voting rights except as required by law. However, the consents of the holders
of a majority of the shares of Series A Convertible Preferred Stock is necessary for us to amend the Series A Convertible
Preferred Stock certificate of designation. Common
Stock Each
outstanding share of Common Stock entitles the holder thereof to one vote per share on all matters. Holders of Common Stock do
not have preemptive rights to purchase shares in any future issuance of Common Stock. Upon the Company’s liquidation, dissolution
or winding up, and after payment of creditors and preferred stockholders, if any, the Company’s assets will be divided pro-rata
on a share-for-share basis among the holders of Common Stock. Increase
in Authorized Shares A
majority of the Company’s stockholders authorized, at the recommendation of the Company’s Board of Directors, an increase
the number of shares of common stock from 100,000,000 to 600,000,000. The increase became effective on March 17, 2014. Reverse
Stock Split Effective
March 18, 2015, the Company implemented a reverse stock split of its outstanding common stock at a ratio of 1-for-30 shares. In
connection with the reverse stock split, the Company’s Certificate of Incorporation was amended such that the Company’s
issued and outstanding common stock was proportionally reduced. The number of authorized shares and the par value of the Company’s
common stock and preferred stock were not affected by the reverse stock split. Stockholders will not receive fractional shares
but instead will receive cash in an amount equal to the fraction of a share that stockholder would have been entitled to receive
multiplied by the sale price of the common stock as last reported on February 12, 2015, the last business day prior to the first
public disclosure/announcement of the reverse stock split. Fiscal
Year 2016 (Year Ended May 31, 2016) The
following transactions affected the Company’s Stockholders’ Deficiency for Fiscal Year 2016: a. On
June 25, 2015, the Company issued 108,333 shares of common stock to its chairman/chief executive officer and 35,000 shares of
common stock to an officer/former director for services rendered to the Company’s board of directors in fiscal 2015. The
shares were valued at $1.75 per share. The value of the shares totaling $250,833 was charged as stock compensation in fiscal 2015. b. For
the period June 1, 2015 through May 31, 2016, 838,334 shares of common stock were subscribed for under the PPO and the Company
received proceeds of $503,000. These shares were issued in July and August 2015. c. On
January 8, 2016, the Company issued 50,000 shares as part of a debt conversion and refinance whereby $130,000 of note principle
and accrued interest of $11,332 were extinguished and a new note of $100,000 was issued. d. On
February 23, 2016, the Company entered into a consulting agreement with LPF Communications under which LPF Communications is to
provide certain investor relations services for a period of up to six months. The Company has agreed to pay for the services by
issuing two tranches of 150,000 shares of the Company’s Common Stock each, with the second tranche becoming issuable only
if the Company does not terminate the consulting agreement on or prior to June 8, 2016. Pursuant to the agreement, the Company
issued the first tranche of 150,000 shares to the consultant on April 8, 2016. e. On
April 22, 2016, the Company issued 675,000 shares of common stock to its key employees, including 500,000 shares to its chairman/chief
executive officer, for services rendered to the Company in fiscal 2016. The shares were valued at $0.51 per share. The value of
the shares totaling $344,250 was charged as stock compensation in fiscal 2016. f. On
April 28, 2016, the Company entered into an asset purchase agreement pursuant to which the Company purchased intangible assets
valued at $249,113 in exchange for 166,667 shares of the Company’s common stock and a warrant to purchase 166,667 shares
of the Company’s common stock at $2.00 per share. As a result of management’s evaluation, the intangible asset was
deemed impaired and thus fully written off to selling, general and administrative expense of the income statement. Fiscal
Year 2017 (Year Ended May 31, 2017) The
following transactions affected the Company’s Stockholders’ Deficiency for Fiscal Year 2017: a. On
October 13, 2016, the Company issued 400,000 shares of its common stock for consulting services to two consulting firms. The shares
were valued at $0.67 at the time resulting in $268,000 in stock based compensation. b. On
October 28, 2016, the Company issued 20,000 shares of its common stock as part of a promissory note entered into with an investor
(see Note 6). c. On
November 11, 2016, the Company issued 50,000 shares of its common stock as part of a promissory note entered into with an investor
(see Note 6). d. In
December 2016, the Company issued 50,000 shares of common stock for consulting services valued at $55,000. e. In
January 2017, the Company issued 15,000 valued at shares of common stock $14,398 to a noteholder as consideration for an inducement
to amend the maturity date of a loan. This amount was recorded in interest expense as of May 31, 2017. f. In
January 2017, the Company issued 20,000 shares of common stock as part of a promissory note entered into with an investor valued
at $14,400 for an inducement to amend the loan and recorded in interest expense as of May 31, 2017. g. On
February 15, 2017, the Company issued 208,596 shares of its common stock as payment to satisfy accounts payable balances of two
vendors totaling $253,003. h. On
March 23, 2017, the Company issued 44,403 shares of its common stock to an employee in connection with their cashless exercise
of stock options. i. On
May 1, 2017, the Company completed a financing transaction pursuant to which the Company sold its 10% Secured Convertible Promissory
Notes in the aggregate principal amount of $2,500,000 to certain accredited investors. The Company issued warrants to the investors
in this offering to purchase 2,500,000 shares of the Company’s common stock. j. On
April 27, 2017, the Company closed a private placement of $899,999 in principal amount of its 9% Convertible Promissory Notes
and common stock purchase warrants to purchase 1,279,998 shares of the Company’s common stock to two accredited investor
entities. k. On
May 1, 2017, the Company closed a private placement of its common stock and units to accredited investors in which it raised $1,230,000
through the sale of 2,050,002 shares of its common stock and three-year warrants to purchase 2,050,002 shares of its common stock
at an exercise price of $1.00 per share. An additional investor participated in this offering by converting $100,000 in aggregate
principle amount of an outstanding convertible note, plus accrued but unpaid interest, into 169,886 shares of Company common stock
and warrants to purchase 169,886 shares of Company common stock. l. In
connection with the May 1, 2017 Asset Purchase Agreement, the Company issued to SolBright 4,000,000 shares of the Company’s
common stock at one dollar per share (the “Common Stock Consideration”). The Common Stock Consideration is subject
to anti-dilution protection if, within 120 days of the closing of the Asset Purchase, the Company sells shares of its common stock
at a price per share that is less than one dollar per share, in which case the Company shall issue additional shares of common
stock to SolBright so that the total number of shares the Company has issued to SolBright equals $4,000,000 divided by such lower
price per share. The shares were valued at $1.28 per share which relates to the stock price on date of sale totaling $5,120,000. m. On
May 1, 2017, the Company issued 100,000 shares of its common stock to a law firm for services with a fair value of $128,000. n. On
May 16, 2017, the Company issued 447,552 shares of its common stock to a note holder in a cashless exercise of 831,168 warrants. o. On
May 22, 2017, the Company issued 60,000 shares of its common stock to a consultant for services with a fair value of $60,300. p. In
April and May 2017, the Company issued a total of 104,796 shares of its common stock to a note holder in connection with the amendment
and settlement of two convertible promissory notes totaling $77,000. The value of the additional shares amounted to $79,454 and
is recorded as interest expense. q. On
May 11, 2017 the Company issued a total of 50,000 shares of its common stock to a noteholder in connection with the amendment
of a convertible loan totaling $150,000. The value of the additional shares amounted to $62,500 and are recorded as interest expense. </t>
  </si>
  <si>
    <t>STOCK-BASED COMPENSATION</t>
  </si>
  <si>
    <t>Disclosure of Compensation Related Costs, Share-based Payments [Abstract]</t>
  </si>
  <si>
    <t>NOTE 9 – STOCK-BASED COMPENSATION The Company accounted
for its stock based compensation in accordance with the fair value recognition provisions of FASB ASC Topic 718, “Compensation
– Stock Compensation.” 2017 Equity Incentive Plan The Board of Directors
approved the Company’s 2017 Equity Incentive Plan (the “2017 Plan”) on April 27, 2017 and the stockholders of
the Company holding a majority in interest of the outstanding voting capital stock of the Company approved and adopted the 2017
Plan on April 28, 2017. The maximum number of shares of the Company’s Common Stock that may be issued under the Company’s
2017 Plan, is 10,000,000 shares. Options The Company issued
options to purchase an aggregate of 4,100,000 shares of the Company’s common stock during the year ended May 31, 2016, 2,100,000
of which were granted outside of the 2004 Stock Option and Restricted Stock Plan (the “2004 Plan”). During the year
ended May 31, 2017, the Company granted 2,500,000 options of which were granted under the 2017 Plan. The options issued
were valued using the Black-Scholes option pricing model under the following assumptions: stock price - $1.20 to $1.30; strike
price - $1.00 to $2.00; expected volatility - 93.24% to 100.05%; risk-free interest rate - 1.5% to 2.3%; dividend rate - 0%; and
expected term – 2 to 5.75 years. The expected life is
the number of years that the Company estimates, based upon history, that options will be outstanding prior to exercise or forfeiture.
Expected life is determined using the “simplified method” permitted by Staff Accounting Bulletin No. 107. The Company
did not use the volatility rate of its common stock price. Instead, the volatility rate was based on a blended rate of the Company’s
common stock price as well as the stock prices of companies providing similar services. Compensation based stock option activity
for qualified and unqualified stock options are summarized as follows:
Weighted
Average
Shares Exercise
Price
Outstanding at May 31, 2015 1,012,500 $ 1.20
Granted 4,100,000 0.94
Exercised — —
Expired or cancelled — —
Outstanding at May 31, 2016 5,112,500 $ 0.99
Granted 2,500,000 1.60
Exercised (175,000 ) 1.00
Expired or cancelled — —
Outstanding at May 31, 2017 7,437,500 $ 1.19 The following table
summarizes information about options to purchase shares of the Company’s common stock outstanding and exercisable at May
31, 2017:
Weighted- Weighted-
Average Average
Range
of Outstanding Remaining
Life Exercise Number
exercise
prices Options In
Years Price Exercisable
$ 0.60 2,300,000 4.47 $ 0.60 2,300,000
$ 1.00 1,025,000 5.54 $ 1.00 1,025,000
$ 1.20 1,562,500 7.58 $ 1.20 1,562,500
$ 1.50 1,000,000 9.92 $ 1.50 1,000,000
$ 2.00 1,550,000 8.20 $ 2.00 1,550,000
7,437,500 6.78 $ 1.19 7,437,500 The compensation expense
attributed to the issuance of the options will be recognized as they vested/earned. These stock options are exercisable for three
to ten years from the grant date. The employee stock
option plan stock options are exercisable for ten years from the grant date and vest over various terms from the grant date to
three years. The aggregate intrinsic
value totaled $345,000 and was based on the Company’s closing stock price of $0.75 as of May 31, 2017, which would have been
received by the option holders had all option holders exercised their options as of that date. Total compensation
expense related to the options was $590,661 and $1,068,125 for the years ended May 31, 2017 and 2016, respectively. As of May 31,
2017, there was future compensation cost of $1,871,127 related to non-vested stock options. On June 25, 2015, the
Company issued options under the 2004 Plan to its chairman/chief executive officer and a former director for services rendered
to the Company’s board of directors in fiscal 2015 to purchase a total of 1,300,000 shares of common stock as follows:
1. Chairman/chief executive officer – options to purchase 1,000,000 shares of common stock at $0.60 per share; and
2. Former director – options to purchase
300,000 shares of common stock at $0.60 per share. The
options vested immediately and are exercisable for three years. The options issued were valued using the Black-Scholes option
pricing model under the assumptions below. The value of the options totaling $1,622,778 was charged as stock compensation in fiscal
2015. On
October 16, 2015, the Company issued options under its 2004 Plan to employees to purchase 700,000 shares of its common stock at
$1.00 per share. On
April 22, 2016, the Company issued options outside of its 2004 Plan, which vested immediately and are exercisable for ten years,
to certain of its key employees, including its chairman/chief executive officer for services rendered to the Company during fiscal
2016 for a total of 1,100,000 shares of its common stock as follows:
1. Chairman/chief executive
officer – options to purchase 500,000 shares of the Company’s common stock at $0.60 per share.
2. Chairman/chief executive
officer – options to purchase 300,000 shares of the Company’s common stock at $1.20 per share.
3. Chairman/chief executive
officer – options to purchase 300,000 shares of the Company’s common stock at $2.00 per share. The options issued
were valued using the Black-Scholes option pricing model under the following assumptions: stock price - $1.75; strike price - $0.60;
expected volatility – 91.35%; risk-free interest rate - 0.73%; dividend rate - 0%; and expected term – 1.5 years. On April 28, 2017,
the Company granted 2,500,000 options to the President of SES (the “SES President”) in connection with his employment
agreement dated April 28, 2017, with exercise prices ranging from $1.00 to $2.00 per share. The employment agreement calls for
additional grants of 2,500,000 options on the first and second anniversary of the SES President’s continuous service. The
options issued were valued using the Black-Scholes option pricing model under the following assumptions: stock price - $1.30; strike
price - $1.00 to $2.00; expected volatility - 100.05%; risk-free interest rate - 2.3%; dividend rate - 0%; and expected term –
5 to 5.75 years. Total expense related to these options was $590,661 for the year ended May 31, 2017. Warrants The issuance of warrants to purchase shares
of the Company’s common stock including those attributed to debt issuances are summarized as follows:
Weighted
Average
Shares Exercise Price
Outstanding at May 31, 2015 3,937,986 $ 1.45
Granted 1,288,001 1.78
Exercised — —
Expired or cancelled — —
Outstanding at May 31, 2016 5,225,987 $ 1.53
Granted 6,249,886 0.90
Exercised (831,168 ) 0.60
Expired or cancelled (169,833 ) 3.14
Outstanding at May
31, 2017 10,474,872 $ 1.20 The following table summarizes information
about warrants outstanding and exercisable at May 31, 2017:
Outstanding and exercisable
Weighted- Weighted-
Range of Average Average
Exercise Number Remaining Life Exercise Number
Prices Outstanding in Years Price Exercisable
$ 0.60 698,830 4.13 $ 0.60 698,830
$ 1.00 5,002,889 3.84 $ 1.00 5,002,889
$ 1.20 2,934,822 2.20 1.20 2,934,822
$ 2.00 1,838,331 1.07 2.00 1,838,331
10,474,872 2.91 $ 1.20 10,474,872 The expense attributed
to the issuances of the warrants was recognized as they vested/earned. These warrants are exercisable for three to five years from
the grant date. Issuances of warrants
to purchase shares of the Company’s common stock were as follows: Fiscal Year 2016 (Year Ended May 31,
2016) a. As
discussed in Note 8, in addition to common stock, the Company also issued warrants to purchase 833,334 shares of the Company’s
common stock under the PPO. b. In
November 2015, a warrant to purchase 250,000 shares of the Company’s common stock at $1.00 per share was issued to a vendor
as a bonus payment for services rendered in connection with a software development agreement. The warrant issued was valued using
the Black Scholes option pricing model under the following assumptions: stock price $1.00; strike price $1.00; expected volatility
87.54%; risk free interest rate 1.21%; dividend rate 0%; and expected term 3 years. The value of the warrant totaling $139,928
was charged as research and development. c. In
November 2015, a warrant to purchase 33,000 shares of the Company’s common stock at $1.00 per share was issued to a consultant
for services rendered under a consulting contract. The warrant issued was valued using the Black Scholes option pricing model under
the following assumptions: stock price $1.00; strike price $1.00; expected volatility 87.54%; risk free interest rate 1.21%; dividend
rate 0%; and expected term 3 years. The value of the warrant totaling $18,471 was charged as consulting fees. See Note 11. d. On
April 28, 2016, the Company entered into an asset purchase agreement pursuant to which the Company purchased intangible assets
in exchange for 166,667 shares of the Company’s common stock and a warrant to purchase 166,667 shares of the Company’s
common stock at $2.00 per share. The warrant issued was valued using the Black Scholes option pricing model under the following
assumptions: stock price $0.75; strike price $2.00; expected volatility 293%; risk free interest rate .93%; dividend rate 0%; and
expected term 3 years. The value of the warrant totaling $124,000 was included in the cost of the intangible which was fully impaired
as of May 31, 2016. Fiscal Year 2017 (Year Ended May 31,
2017) a.
On March 1, 2017, the Company issued a 10% promissory note in the principal amount of $100,000 due March 31, 2017 to an accredited
investor, along with warrants to purchase 100,000 shares of the Company’s common stock with a three-year term and an exercise
price of $.60 per share. b.
On March 3, 2017, the Company issued a 10% convertible promissory note in the principal amount of $103,000 due November 3, 2017
to an accredited investor (the “Convertible Promissory Note”), along with warrants to purchase 50,000 shares of the
Company’s common stock with a three-year term and an exercise price of $.60 per share. c.
On March 7, 2017, the Company issued a 10% promissory note in the principal amount of $100,000 due March 31, 2017 to an accredited
investor, along with warrants to purchase 100,000 shares of the Company’s common stock with a three-year term and an exercise
price of $.60 per share. d.
In April and May of 2017 the Company issued a total of 2,219,888 warrants issued in connection with the Company’s 2017 Common
Stock Private Placement to accredited investors. The warrants have a three-year term and an exercise price of $1.00. e.
On April 21, 2017, as a part of the 2017 Convertible Notes Private Placement, the Company issued 2017 Notes Offering Warrants to
the Note Investors providing them with the right to purchase, in the aggregate, up to 1,279,998 shares of the Company’s common
stock at an initial exercise price equal to the lesser of (i) $0.60 and (ii) 75% of the offering price of the Company’s common
stock in the Company’s next publicly registered offering. The 2017 Notes Offering Warrants are exercisable on any date after
the date of issuance for a term of five years. On May 16, 2017, one of these Note Investors exercised 831,168 warrants at a price
of $0.60. f.
On May 1, 2017, the Company issued 2,500,000 warrants in connection with the AIP Financing at an exercise price of $1.00 per share
and a five-year term. g.
On May 16, 2017, the Company issued 447,552 shares of its common stock to a note holder in a cashless exercise of 831,168 warrants.</t>
  </si>
  <si>
    <t>LICENSE AGREEMENTS</t>
  </si>
  <si>
    <t>License Agreements</t>
  </si>
  <si>
    <t xml:space="preserve">NOTE
10 – LICENSE AGREEMENTS Master
Agreement – License of (“PEMS-SF”) On
July 10, 2014, the Company entered into a Master Agreement to license the Company’s Process and Event Management System
(“PEMS-SF”) with Tatung Corporation (“Tatung”). The basic fee generation structure of the Master Agreement
allows for (1) a one-time licensing fee for each PEMS-SF-enabled stations or subsystems installed, (2) separate fees of up to
10% of the software fees for software updates, maintenance and technical support, (3) on-going service fees based on units of
products manufactured utilizing PEMS-SF; and (4) an annual service fee for cloud-based services and data storage. The Master Agreement
has a year-to-year term but can be terminated by either party upon sixty (60) days’ advance written notice. Upon termination
or expiration of this agreement, the Company is not required to provide any continuing or ongoing processing of data or other
services that, pursuant to a sub-agreement, are discontinued upon termination, however, the customer shall retain any perpetual
rights granted in a sub-agreement or schedule. The term of any sub-agreements is concomitant and co-terminus with the Master Agreement
term. Revenue
recognized under the Master Agreement amounted to $14,793 and $172,600 for the years ended May 31, 2017 and 2016, respectively. Agreement
– License of Meter Collar and Bridge Programmable Logic In
October 2014, the Company entered into a year-to-year term agreement with Tatung to license its meter collar and bridge programmable
logic controllers. The license is paid on a per copy (ordered) fee, and is on a perpetual, worldwide, non-exclusive, transferable
basis. Revenue
recognized under the agreement amounted to $0 and $87,500 for the years ended May 31, 2017 and 2016, respectively. In
March 2015, the Company entered into a one-year agreement, with automatic one-year renewals until terminated by either party with
sixty (60) days’ notice, with Tatung to provide services in the area of business development and as a representative to
sell its products. Tatung will pay a monthly retainer fee for this service. Revenue recognized under this agreement was $60,000
and $395,000 for the years ended May 31, 2017 and 2016, respectively. </t>
  </si>
  <si>
    <t>COMMITMENTS</t>
  </si>
  <si>
    <t>Commitments and Contingencies Disclosure [Abstract]</t>
  </si>
  <si>
    <t>NOTE 11 – COMMITMENTS Leases Effective October 1,
2014 as amended on January 15, 2015, the Company entered a lease for its office space at a total monthly rental of $1,874. The
lease expired on January 15, 2016. The Company renewed this lease until January 15, 2017 at a monthly rental of $2,034. In January
2017, the Company renewed this lease until January 15, 2018, with an option to renew for one additional year upon its expiration. The Company’s
SES subsidiary leases offices in Jericho, New York. The facility is approximately 1,850 square feet, occupied pursuant to a lease
that commenced on August 1, 2015 and expires September 30, 2018. The average annual rent over the term of the lease is approximately
$57,300. This amount does not include taxes for the premises. In May 2016, SES entered
into a new facilities lease with a third party with a lease term of 64 months for its corporate office. The first two months were
abated and then the monthly base rent is $5,176 per month for 10 months. The base rent has gradual increases until $6,000 per month
in months 61-64. Monthly rent payment also includes common area maintenance charges, taxes, parking and other charges. The Company
also paid a security deposit of $7,166 which is recorded as a prepaid expense on the accompanying balance sheet. Rent expense for all
locations including occupancy costs for the years ended May 31, 2017 and 2016 was $89,208 and $80,992, respectively. Future minimum rental
commitments of non-cancelable operating leases (including the Jericho lease) are as follows:
For the twelve-month period ended May 31, Office Rent
2018 $ 152,502
2019 93,832
2020 68,041
2021 70,075
2022 18,000
Thereafter —
$ 402,450 Consulting Agreements On November 15, 2015,
the Company entered into a one-year consulting agreement to provide advisory services whereby the consultant received a payment
of a warrant to purchase 33,000 shares of the Company’s common stock at $1.00 per share. On February 23, 2016,
the Company entered into a consulting agreement with LPF Communications under which LPF Communications is to provide certain investor
relations services for a period of up to six months. The Company has agreed to pay for the services by issuing two tranches of
150,000 shares of the Company’s Common Stock each, with the second tranche becoming issuable only if the Company does not
terminate the consulting agreement on or prior to June 8, 2016. Pursuant to the agreement, the Company issued 300,000 shares valued
at $205,000 which was recorded in prepaid expense and amortized over the term of the agreement. On May 15, 2016, the
Company entered into a two-year consulting agreement whereby consultant is to perform certain consulting and advisory services.
The Company issued 100,000 shares of common stock valued at $69,000 as compensation which was recorded as prepaid expenses and
amortized over the life of the contract. On September 15, 2016,
the Company entered into two consulting agreements with two consultants, pursuant to which the Company agreed to issue 200,000
shares of common stock to each consultant in exchange for certain consulting services. On December 13, 2016,
the Company entered into a consulting agreement with a consultant, pursuant to which the Company agreed to issue 50,000 shares
of common stock to each consultant in exchange for certain consulting services for twelve months.</t>
  </si>
  <si>
    <t>CONCENTRATIONS OF CREDIT RISK</t>
  </si>
  <si>
    <t>Risks and Uncertainties [Abstract]</t>
  </si>
  <si>
    <t>NOTE 12 - CONCENTRATIONS OF CREDIT
RISK Cash The Company maintains
principally all cash balances in two financial institutions which, at times, may exceed the amount insured by the Federal Deposit
Insurance Corporation. The exposure to the Company is solely dependent upon daily bank balances and the respective strength of
the financial institutions. The Company has not incurred any losses on these accounts. Net Sales Three customers accounted for 85% of net
sales for the year ended May 31, 2017, as set forth below:
Customer 1 37 %
Customer 2 29 %
Customer 2 19 % Two customers accounted for
60% of net sales for the year ended May 31, 2016, as set forth below:
Customer 1 29 %
Customer 2 (related party, see Note 13) 31 % Accounts Receivable Two customers accounted for 91% of the
accounts receivable as of May 31, 2017, as set forth below:
Customer 1 50 %
Customer 2 41 % Two customers accounted for 94% of the
accounts receivable as of May 31, 2016, as set forth below:
Customer 1 83 %
Customer 2 11 %</t>
  </si>
  <si>
    <t>RELATED PARTY TRANSACTIONS</t>
  </si>
  <si>
    <t>Related Party Transactions [Abstract]</t>
  </si>
  <si>
    <t>NOTE 13 - RELATED PARTY TRANSACTIONS The Company performed
consulting services for an entity that is controlled by a former director. Consulting services for the fiscal years ended May 31,
2017 and 2016 were $0 and $78,872, respectively. There were no related
party transactions during the year ended May 31, 2017.</t>
  </si>
  <si>
    <t>BUSINESS SEGMENT INFORMATION</t>
  </si>
  <si>
    <t>Segment Reporting [Abstract]</t>
  </si>
  <si>
    <t>NOTE
14 - BUSINESS SEGMENT INFORMATION As
of May 31, 2017, the Company had two operating segments, Arkados and SES.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in Note 2. The Company evaluates performance based primarily on income (loss) from operations Operating
results for the business segments of the Company were as follows:
Arkados SES Total
Fiscal-Year Ended
May 31, 2017
Revenues $ 79,327 $ 2,267,484 $ 2,346,811
(Loss)
income from operations $ (2,930,769 ) $ 25,230 $ (2,905,539 )
Fiscal Year Ended
May 31, 2016
Revenues $ 730,249 $ 1,140,781 $ 1,871,030
Loss
from operations $ (2,171,333 ) $ (907,579 ) $ (3,078,912 )
Total
Assets
May
31, 2017 $ 657,885 $ 18,357,793 $ 19,015,678
May
31, 2016 $ 236,797 $ 347,846 $ 584,643</t>
  </si>
  <si>
    <t>SUBSEQUENT EVENTS</t>
  </si>
  <si>
    <t>Subsequent Events [Abstract]</t>
  </si>
  <si>
    <t xml:space="preserve">NOTE
15 – SUBSEQUENT EVENTS On
June 1, 2017, the Company entered into a consulting agreement for services which included the issuance of 160,000 shares of the
Company’s common stock at a fair value of $0.70 per share. On
August 11, 2017, the Company entered into a consulting agreement for services which included the issuance of 200,000 shares of
the Company’s common stock at a fair value of $0.62 per share. On
August 29, 2017, the Company entered into an Agreement and Waiver (the “Waiver”) with AIG and issued an aggregate
of 150,001 shares to AIP as a monetary penalty for not filing a registration statement on Form S-1 by July 15, 2017 as set forth
in the Registration Rights Agreement dated May 1, 2017 (see Note 6). Additionally, under the Waiver, the Company agreed to reduce
the conversion price of the 2,500,000 warrants issued to AIG in connection with the AIG Financing from $0.80 to $0.60 per share. On
July 28, 2017, the Company issued two convertible notes payable totaling $70,000, due January 28, 2018, with an annual interest
rate of 9%, convertible on or after an event of default at a conversion price equal to 60% of the lowest trading price during
the 30 trading days prior to conversion. In connection with the convertible notes payable, the Company issued a total of 233,332
warrants to purchase the Company’s common stock with an exercise price of $0.60 per share and have a five year term. The
notes include a total OID of $17,000 and $3,000 of deferred financing costs. The proceeds from these two notes totaled $50,000. </t>
  </si>
  <si>
    <t>SUMMARY OF SIGNIFICANT ACCOUNTING POLICIES (Policies)</t>
  </si>
  <si>
    <t>Going Concern</t>
  </si>
  <si>
    <t>Going
Concern The
accompanying consolidated financial statements have been prepared assuming that the Company will continue as a going concern.
The Company has incurred net losses of approximately $47 million since inception, including a net loss of approximately $3.3 million
for the year ended May 31, 2017. Additionally, the Company still had both working capital and stockholders’ deficiencies
at May 31, 2017 and 2016 and negative cash flow from operations since inception. These conditions raise substantial doubt about
the Company’s ability to continue as a going concern. Management expects to incur additional losses in the foreseeable future
and recognizes the need to raise capital to remain viable. The accompanying audited consolidated financial statements do not include
any adjustments that might be necessary should the Company be unable to continue as a going concern. The
Company’s plan, through potential acquisitions and the continued promotion of its services to existing and potential customers,
is to generate sufficient revenues to cover its anticipated expenses. The Company is currently exploring several options to meet
its short-term cash requirements, including an equity raise or loan funding from third parties. Although no assurances can be
given as to the Company’s ability to deliver on its revenue plans, or that unforeseen expenses may arise, the management
of the Company believes that the revenue to be generated from operations together with potential equity and debt financing or
other potential financing will provide the necessary funding for the Company to continue as a going concern.</t>
  </si>
  <si>
    <t>Principles of Consolidation</t>
  </si>
  <si>
    <t>Principles of Consolidation The consolidated financial
statements include the accounts of the Parent, and its wholly-owned subsidiaries, which include SES and Arkados. Intercompany
accounts and transactions have been eliminated in consolidation.</t>
  </si>
  <si>
    <t>Revenue Recognition</t>
  </si>
  <si>
    <t>Revenue Recognition Arkados The Company enters
into arrangements with end users for items which may include software license fees, services, maintenance and royalti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 Revenues from software
licensing are recognized in accordance with Accounting Standards Codification (“ASC”) 985-605, “Software Revenue
Recognition.” Accordingly, revenue from software licensing is recognized when all of the following criteria are met: persuasive
evidence of an arrangement exists, delivery has occurred, the fee is fixed or determinable, and collectability is probable. License revenues are
recognized at the time of delivery of the software and all other revenue recognition criteria discussed above have been met. Deferred
revenue represents license revenues billed but not yet earned. Sales of products are recognized when the products are shipped and
the customer takes risk of ownership and assumes the risk of loss. Royalty income is recognized as it is earned and recorded when
reported by the customer. SES Sales of products are
recognized when the products are shipped and the customer takes risk of ownership and assumes the risk of loss. Service revenue
is recognized when the service is completed. Deferred revenue represents revenues billed but not yet earned.</t>
  </si>
  <si>
    <t>Cash and Cash Equivalents</t>
  </si>
  <si>
    <t>Cash and Cash Equivalents The Company considers
investments in highly liquid instruments with a maturity of three months or less to be cash equivalents. The Company did not have
any cash equivalents at both May 31, 2017 and 2016.</t>
  </si>
  <si>
    <t>Accounts Receivable</t>
  </si>
  <si>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May 31, 2017 and 2016, the Company determined that an allowance
for doubtful accounts was not needed.</t>
  </si>
  <si>
    <t>Fair Value of Financial Instruments</t>
  </si>
  <si>
    <t>Fair Value of Financial Instruments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t>
  </si>
  <si>
    <t>Earnings (Loss) Per Share ("EPS")</t>
  </si>
  <si>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Year ended
May 31,
2017 2016
Convertible notes 3,389,437 85,320
Stock options 7,437,500 3,012,500
Warrants 10,474,871 5,225,987
Potentially dilutive securities 21,301,808 8,323,807 </t>
  </si>
  <si>
    <t>Stock Based Compensation</t>
  </si>
  <si>
    <t>Stock Based Compensation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During
the year ended May 31, 2017, 208,596 shares of the Company’s common stock were issued to satisfy accounts payable obligations
amounting to $253,003 in stock compensation and 610,000 shares issued for consulting services amounting to $511,300 in stock based
compensation. Additionally, the Company recorded $590,661 in compensation expense related to stock options granted to an employee.
There were no additional issuances of warrants for services during the year ended May 31, 2017. Stock based compensation
expense for the years ended May 31, 2017 and 2016 was $1,101,961 and $1,968,084, respectively, and is included in selling, general
and administrative expense.</t>
  </si>
  <si>
    <t>Use of Estimates</t>
  </si>
  <si>
    <t>Use of Estimates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and intangible assets, deferred tax asset and valuation allowance, and assumptions used in Black-Scholes-Merton, or BSM, valuation
methods, such as expected volatility, risk-free interest rate, and expected dividend rate.</t>
  </si>
  <si>
    <t xml:space="preserve">Inventory Inventory, which consists of finished goods
and work-in-process (“WIP”) of SES, is valued at the lower of cost on a first-in, first-out basis or market. Inventory
consists of the following at May 31, 2017 and 2016.
May 31,
2017 2016
Finished goods $ — $ 60,012
Work-in-process (unbilled labor and consulting) — 60,398
Total $ — $ 120,410 </t>
  </si>
  <si>
    <t>Property and Equipment</t>
  </si>
  <si>
    <t>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t>
  </si>
  <si>
    <t>Research and Development</t>
  </si>
  <si>
    <t>Research and Development All research and development
costs are expensed as incurred.</t>
  </si>
  <si>
    <t>Foreign Currency Transactions</t>
  </si>
  <si>
    <t>Foreign Currency Transactions The Company accounts
for foreign currency translation pursuant to ASC 830. The functional currency of the Company is the United States dollar. Under
ASC 830, all assets and liabilities denominated in foreign currenc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foreign currencies are reflected in the statement of operations as gain (loss) on foreign currency transactions.</t>
  </si>
  <si>
    <t>Deferred Financing Costs</t>
  </si>
  <si>
    <t>Deferred Financing Costs Costs incurred in
connection with obtaining financing are deferred and amortized on a straight-line basis over the term of the related loan.</t>
  </si>
  <si>
    <t>Convertible Instruments</t>
  </si>
  <si>
    <t>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Reclassifications</t>
  </si>
  <si>
    <t>Reclassifications Certain reclassifications
have been made to conform the prior period data to the current presentations.</t>
  </si>
  <si>
    <t>Recent Accounting Pronouncements</t>
  </si>
  <si>
    <t>Recent
Accounting Pronouncement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In
January 2017,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impact of adopting
this guidance. All
newly issued but not yet effective accounting pronouncements have been deemed to be not applicable or immaterial to the Company.</t>
  </si>
  <si>
    <t>SUMMARY OF SIGNIFICANT ACCOUNTING POLICIES (Tables)</t>
  </si>
  <si>
    <t>Schedule of antidilutive securities excluded from computation of earnings per share</t>
  </si>
  <si>
    <t xml:space="preserve">The following table
summarizes the securities that were excluded from the diluted per share calculation because the effect of including these potential
shares was antidilutive even though the exercise price could be less than the average market price of the common shares:
Year ended
May 31,
2017 2016
Convertible notes 3,389,437 85,320
Stock options 7,437,500 3,012,500
Warrants 10,474,871 5,225,987
Potentially dilutive securities 21,301,808 8,323,807 </t>
  </si>
  <si>
    <t>Schedule of inventory</t>
  </si>
  <si>
    <t>Inventory consists of the following at May
31, 2017 and 2016.
May 31,
2017 2016
Finished goods $ — $ 60,012
Work-in-process (unbilled labor and consulting) — 60,398
Total $ — $ 120,410</t>
  </si>
  <si>
    <t>ACQUISITIONS, GOODWILL AND INTANGIBLE ASSETS (Tables)</t>
  </si>
  <si>
    <t>Schedule of acquisition</t>
  </si>
  <si>
    <t xml:space="preserve">The purchase price
for the SolBright Renewable Energy, LLC acquisition was allocated as follows:
Costs in excess of billing $ 1,001,083
Other current assets 33,175
Property and equipment 21,101
Intangible assets 2,764,000
Goodwill 13,039,399
Total assets acquired $ 16,858,758
Accounts payable and accrued liabilities 635,832
Billings in excess of WIP 102,926
Total liabilities assumed 738,758
Net assets acquired $ 16,120,000
The purchase price consists of the following:
Cash 3,000,000
Convertible note 6,000,000
Senior Secured Promissory Note 2,000,000
Common stock 5,120,000
Total purchase price $ 16,120,000 </t>
  </si>
  <si>
    <t>Schedule of acquisition pro forma information</t>
  </si>
  <si>
    <t>The
following unaudited pro forma consolidated results of operations have been prepared, as if the Asset Purchase had occurred as
of June 1, 2016 and 2015:
For
the Years May 31,
2017 2016
(Unaudited) (Unaudited)
Revenues $ 8,748,262 $ 13,988,356
Net loss from continuing
operations $ (3,320,081 ) $ (4,461,701 )
Weighted average number of common shares –
Basic and diluted 14,370,519 12,126,367
Net loss per share
from continuing operations $ (0.23 ) $ (0.37 )</t>
  </si>
  <si>
    <t>ACCOUNTS PAYABLE AND ACCRUED EXPENSES (Tables)</t>
  </si>
  <si>
    <t>Schedule of accounts payable and accrued expenses</t>
  </si>
  <si>
    <t xml:space="preserve">As
of May 31, 2017 and 2016, accounts payable and accrued expenses consist of the following amounts:
May
31, May
31,
2017 2016
Accounts
payable $ 2,146,516 $ 782,654
Accrued interest payable 236,351 116,035
Accrued payroll 15,129 28,320
Accrued
other 145,946 95,373
$ 2,543,942 $ 1,022,382 </t>
  </si>
  <si>
    <t>INCOME TAXES (Tables)</t>
  </si>
  <si>
    <t>Income Taxes Tables</t>
  </si>
  <si>
    <t>Schedule of deferred taxes</t>
  </si>
  <si>
    <t xml:space="preserve">The
components of deferred taxes were as follows:
May
31, May
31,
2017 2016
Deferred tax assets:
Net operating
loss carry forward $ 7,832,000 $ 7,219,000
Changes in prior year
estimates 42,000 150,000
Valuation
allowance (7,874,000 ) (7,369,000 )
Net
deferred tax asset $ — $ — </t>
  </si>
  <si>
    <t>Schedule of reconciliation of statutory federal income tax benefit to actual tax benefit</t>
  </si>
  <si>
    <t>A
reconciliation of the statutory federal income tax benefit to actual tax benefit for the years ended May 31, 2017 and 2016 is
as follows:
2017 2016
Federal
statutory income tax rates (35 )% (35 )%
State
statutory income tax rate, net of federal benefit (5 ) (5 )
Permanent
differences – equity rights 6 24
Incentive
stock options 7 —
Non-deductible
amortization of debt discount 8 —
Goodwill
amortization (1 ) —
Other — 3
Change
in valuation allowance 20 13
Effective
tax rate — % — %</t>
  </si>
  <si>
    <t>STOCK-BASED COMPENSATION (Tables)</t>
  </si>
  <si>
    <t>Schedule of stock option activity for qualified and unqualified stock options</t>
  </si>
  <si>
    <t xml:space="preserve">Compensation based stock option activity
for qualified and unqualified stock options are summarized as follows:
Weighted
Average
Shares Exercise
Price
Outstanding at May 31, 2015 1,012,500 $ 1.20
Granted 4,100,000 0.94
Exercised — —
Expired or cancelled — —
Outstanding at May 31, 2016 5,112,500 $ 0.99
Granted 2,500,000 1.60
Exercised (175,000 ) 1.00
Expired or cancelled — —
Outstanding at May 31, 2017 7,437,500 $ 1.19 </t>
  </si>
  <si>
    <t>Schedule of options outstanding and exercisable</t>
  </si>
  <si>
    <t xml:space="preserve">The following table
summarizes information about options to purchase shares of the Company’s common stock outstanding and exercisable at May
31, 2017:
Weighted- Weighted-
Average Average
Range
of Outstanding Remaining
Life Exercise Number
exercise
prices Options In
Years Price Exercisable
$ 0.60 2,300,000 4.47 $ 0.60 2,300,000
$ 1.00 1,025,000 5.54 $ 1.00 1,025,000
$ 1.20 1,562,500 7.58 $ 1.20 1,562,500
$ 1.50 1,000,000 9.92 $ 1.50 1,000,000
$ 2.00 1,550,000 8.20 $ 2.00 1,550,000
7,437,500 6.78 $ 1.19 7,437,500 </t>
  </si>
  <si>
    <t>Schedule of warrants</t>
  </si>
  <si>
    <t xml:space="preserve">The issuance of warrants to purchase shares
of the Company’s common stock including those attributed to debt issuances are summarized as follows:
Weighted
Average
Shares Exercise Price
Outstanding at May 31, 2015 3,937,986 $ 1.45
Granted 1,288,001 1.78
Exercised — —
Expired or cancelled — —
Outstanding at May 31, 2016 5,225,987 $ 1.53
Granted 6,249,886 0.90
Exercised (831,168 ) 0.60
Expired or cancelled (169,833 ) 3.14
Outstanding at May
31, 2017 10,474,872 $ 1.20 </t>
  </si>
  <si>
    <t>Schedule of warrants outstanding and exercisable</t>
  </si>
  <si>
    <t xml:space="preserve">The following table summarizes information
about warrants outstanding and exercisable at May 31, 2017:
Outstanding and exercisable
Weighted- Weighted-
Range of Average Average
Exercise Number Remaining Life Exercise Number
Prices Outstanding in Years Price Exercisable
$ 0.60 698,830 4.13 $ 0.60 698,830
$ 1.00 5,002,889 3.84 $ 1.00 5,002,889
$ 1.20 2,934,822 2.20 1.20 2,934,822
$ 2.00 1,838,331 1.07 2.00 1,838,331
10,474,872 2.91 $ 1.20 10,474,872 </t>
  </si>
  <si>
    <t>COMMITMENTS (Tables)</t>
  </si>
  <si>
    <t>Schedule of future minimum rental commitments of non-cancelable operating leases</t>
  </si>
  <si>
    <t xml:space="preserve">Future minimum rental
commitments of non-cancelable operating leases (including the Jericho lease) are as follows:
For the twelve-month period ended May 31, Office Rent
2018 $ 152,502
2019 93,832
2020 68,041
2021 70,075
2022 18,000
Thereafter —
$ 402,450 </t>
  </si>
  <si>
    <t>CONCENTRATIONS OF CREDIT RISK (Tables)</t>
  </si>
  <si>
    <t>Schedule of net sales</t>
  </si>
  <si>
    <t>Net
Sales Three
customers accounted for 85% of net sales for the year ended May 31, 2017, as set forth below:
Customer 1 37 %
Customer 2 29 %
Customer 2 19 % Two
customers accounted for 60% of net sales for the year ended May 31, 2016, as set forth below:
Customer 1 29 %
Customer 2 (related
party, see Note 13) 31 %</t>
  </si>
  <si>
    <t>Schedule of accounts receivable</t>
  </si>
  <si>
    <t>Accounts
Receivable Two
customers accounted for 91% of the accounts receivable as of May 31, 2017, as set forth below:
Customer 1 50 %
Customer 2 41 % Two
customers accounted for 94% of the accounts receivable as of May 31, 2016, as set forth below:
Customer
1 83 %
Customer 2 11 %</t>
  </si>
  <si>
    <t>BUSINESS SEGMENT INFORMATION (Tables)</t>
  </si>
  <si>
    <t>Schedule of operating results for the business segment</t>
  </si>
  <si>
    <t xml:space="preserve">Operating
results for the business segments of the Company were as follows:
Arkados SES Total
Fiscal-Year Ended
May 31, 2017
Revenues $ 79,327 $ 2,267,484 $ 2,346,811
(Loss)
income from operations $ (2,930,769 ) $ 25,230 $ (2,905,539 )
Fiscal Year Ended
May 31, 2016
Revenues $ 730,249 $ 1,140,781 $ 1,871,030
Loss
from operations $ (2,171,333 ) $ (907,579 ) $ (3,078,912 )
Total
Assets
May
31, 2017 $ 657,885 $ 18,357,793 $ 19,015,678
May
31, 2016 $ 236,797 $ 347,846 $ 584,643 </t>
  </si>
  <si>
    <t>DESCRIPTION OF BUSINESS (Details Narrative)</t>
  </si>
  <si>
    <t>May 31, 2017Number</t>
  </si>
  <si>
    <t>Number of subsidiaries</t>
  </si>
  <si>
    <t>SUMMARY OF SIGNIFICANT ACCOUNTING POLICIES (Details) - shares</t>
  </si>
  <si>
    <t>Antidilutive Securities Excluded from Computation of Earnings Per Share [Line Items]</t>
  </si>
  <si>
    <t>Potentially dilutive securities</t>
  </si>
  <si>
    <t>Convertible Notes [Member]</t>
  </si>
  <si>
    <t>Stock Options [Member]</t>
  </si>
  <si>
    <t>Warrants [Member]</t>
  </si>
  <si>
    <t>SUMMARY OF SIGNIFICANT ACCOUNTING POLICIES (Details 1) - USD ($)</t>
  </si>
  <si>
    <t>Finished goods</t>
  </si>
  <si>
    <t>Work-in-process (unbilled labor and consulting)</t>
  </si>
  <si>
    <t>Inventory, net</t>
  </si>
  <si>
    <t>SUMMARY OF SIGNIFICANT ACCOUNTING POLICIES (Details Narrative) - USD ($)</t>
  </si>
  <si>
    <t>Dec. 31, 2016</t>
  </si>
  <si>
    <t>Apr. 22, 2016</t>
  </si>
  <si>
    <t>Jun. 25, 2015</t>
  </si>
  <si>
    <t>Feb. 28, 2017</t>
  </si>
  <si>
    <t>Stock based compensation expense</t>
  </si>
  <si>
    <t>Issuance of common stock for services (In shares)</t>
  </si>
  <si>
    <t>Issuance of common stock value for accounts payable</t>
  </si>
  <si>
    <t>Issuance of common stock for accounts payable</t>
  </si>
  <si>
    <t>Stock options granted to an employee</t>
  </si>
  <si>
    <t>ACQUISITIONS, GOODWILL AND INTANGIBLE ASSETS (Details) - USD ($)</t>
  </si>
  <si>
    <t>May 01, 2017</t>
  </si>
  <si>
    <t>Costs in excess of billing</t>
  </si>
  <si>
    <t>Other current assets</t>
  </si>
  <si>
    <t>Property and equipment</t>
  </si>
  <si>
    <t>Intangible assets</t>
  </si>
  <si>
    <t>Total assets acquired</t>
  </si>
  <si>
    <t>Accounts payable and accrued liabilities</t>
  </si>
  <si>
    <t>Billings in excess of WIP</t>
  </si>
  <si>
    <t>Total liabilities assumed</t>
  </si>
  <si>
    <t>Net assets acquired</t>
  </si>
  <si>
    <t>Convertible note</t>
  </si>
  <si>
    <t>Senior Secured Promissory Note</t>
  </si>
  <si>
    <t>Common stock</t>
  </si>
  <si>
    <t>Total purchase price</t>
  </si>
  <si>
    <t>ACQUISITIONS, GOODWILL AND INTANGIBLE ASSETS (Details 1) - USD ($)</t>
  </si>
  <si>
    <t>Business Acquisition, Pro Forma Information [Abstract]</t>
  </si>
  <si>
    <t>Revenues</t>
  </si>
  <si>
    <t>Net loss from continuing operations</t>
  </si>
  <si>
    <t>Weighted average number of common shares - Basic and diluted (in shares)</t>
  </si>
  <si>
    <t>Net loss per share from continuing operations (in dollars per share)</t>
  </si>
  <si>
    <t>ACQUISITIONS, GOODWILL AND INTANGIBLE ASSETS (Details Narrative) - USD ($)</t>
  </si>
  <si>
    <t>4% Series A Convertible Preferred Stock [Member]</t>
  </si>
  <si>
    <t>SolBright Renewable Energy, LLC [Member] | 4% Series A Convertible Preferred Stock [Member]</t>
  </si>
  <si>
    <t>Terms of conversion</t>
  </si>
  <si>
    <t>In
consideration for the purchase of the SolBright Assets, the Company delivered to SolBright (i) $3,000,000 in cash (the “Cash
Payment”), (ii) a Senior Secured Promissory Note in the principal amount of $2,000,000 (the “Secured Promissory Note”),
described below, (iii) a Convertible Promissory Note in the principal amount of $6,000,000 (“Preferred Stock Note”),
described below, and (iv) the Common Stock Consideration</t>
  </si>
  <si>
    <t>SolBright Renewable Energy, LLC [Member] | Secured Promissory Note Due May 1, 2020 [Member]</t>
  </si>
  <si>
    <t>Gross cash proceeds from issuance of equity</t>
  </si>
  <si>
    <t>Interest rate</t>
  </si>
  <si>
    <t>15.00%</t>
  </si>
  <si>
    <t>SolBright Renewable Energy, LLC [Member] | Preferred Stock Note Due July 31, 2018 [Member]</t>
  </si>
  <si>
    <t>4.00%</t>
  </si>
  <si>
    <t>Effective percentage Interest rate</t>
  </si>
  <si>
    <t>12.00%</t>
  </si>
  <si>
    <t>SolBright Renewable Energy, LLC [Member] | Common Stock Consideration [Member] | Asset Purchase Agreement [Member]</t>
  </si>
  <si>
    <t>Number of shares issued</t>
  </si>
  <si>
    <t>Share price (in dollars per share)</t>
  </si>
  <si>
    <t>Description of common stock consideration</t>
  </si>
  <si>
    <t>The Common
Stock Consideration is subject to anti-dilution protection if, within 120 days of the closing of the Asset Purchase, the Company
sells shares of its common stock at a price per share that is less than one dollar per share, in which case it shall issue additional
shares of common stock to SolBright so that the total number of shares the Company has issued to SolBright equals $4,000,000 divided
by such lower price per share.</t>
  </si>
  <si>
    <t>ASSET SALE AND DEBT SUBJECT TO EQUITY BEING ISSUED (Details Narrative) - USD ($)</t>
  </si>
  <si>
    <t>Debt outstanding</t>
  </si>
  <si>
    <t>STMicroelectronics, Inc [Member]</t>
  </si>
  <si>
    <t>Due to related party</t>
  </si>
  <si>
    <t>ACCOUNTS PAYABLE AND ACCRUED EXPENSES (Details) - USD ($)</t>
  </si>
  <si>
    <t>Accounts payable</t>
  </si>
  <si>
    <t>Accrued interest payable</t>
  </si>
  <si>
    <t>Accrued payroll</t>
  </si>
  <si>
    <t>Accrued other</t>
  </si>
  <si>
    <t>NOTES PAYABLE (Details Narrative)</t>
  </si>
  <si>
    <t>Aug. 29, 2017</t>
  </si>
  <si>
    <t>Apr. 27, 2017USD ($)shares</t>
  </si>
  <si>
    <t>Feb. 01, 2017USD ($)</t>
  </si>
  <si>
    <t>Jan. 27, 2017USD ($)$ / sharesshares</t>
  </si>
  <si>
    <t>Nov. 11, 2016USD ($)$ / sharesshares</t>
  </si>
  <si>
    <t>Oct. 28, 2016USD ($)$ / sharesshares</t>
  </si>
  <si>
    <t>Jan. 15, 2016USD ($)Number$ / shares</t>
  </si>
  <si>
    <t>Apr. 30, 2017</t>
  </si>
  <si>
    <t>Mar. 31, 2017</t>
  </si>
  <si>
    <t>Jan. 31, 2017</t>
  </si>
  <si>
    <t>Aug. 31, 2016USD ($)</t>
  </si>
  <si>
    <t>Jan. 31, 2016USD ($)</t>
  </si>
  <si>
    <t>May 31, 2017USD ($)</t>
  </si>
  <si>
    <t>May 31, 2016USD ($)</t>
  </si>
  <si>
    <t>May 06, 2016USD ($)</t>
  </si>
  <si>
    <t>Mar. 31, 2016USD ($)</t>
  </si>
  <si>
    <t>Jan. 08, 2016USD ($)</t>
  </si>
  <si>
    <t>Principal amount</t>
  </si>
  <si>
    <t>Deferred finance costs</t>
  </si>
  <si>
    <t>Debt beneficial conversion feature</t>
  </si>
  <si>
    <t>Long-term convertible debt, net of debt discount</t>
  </si>
  <si>
    <t>Promissory Note Due 2017-04-21 [Member] | Investor [Member]</t>
  </si>
  <si>
    <t>Conversion price (in dollars per share) | $ / shares</t>
  </si>
  <si>
    <t>Number of share issued during the period | shares</t>
  </si>
  <si>
    <t>Value of shares issued</t>
  </si>
  <si>
    <t>Debt discount</t>
  </si>
  <si>
    <t>Terms of conversion feature</t>
  </si>
  <si>
    <t>A conversion
price of 65% of the average of the three lowest traded prices occurring during the 25 consecutive trading days immediately preceding
the applicable conversion date.</t>
  </si>
  <si>
    <t>Promissory Note Due 2017-04-21 [Member] | Investor [Member] | Restricted Stock [Member]</t>
  </si>
  <si>
    <t>Promissory Note Due 2017-03-31 [Member] | Investor [Member]</t>
  </si>
  <si>
    <t>A conversion price of 65% of the average of the three
lowest traded prices occurring during the 25 consecutive trading days immediately preceding the applicable conversion date.</t>
  </si>
  <si>
    <t>Promissory Note Due 2017-03-31 [Member] | Investor [Member] | Restricted Stock [Member]</t>
  </si>
  <si>
    <t>6% Promissory Note [Member]</t>
  </si>
  <si>
    <t>Maturity date</t>
  </si>
  <si>
    <t>Jun. 15,
		2017</t>
  </si>
  <si>
    <t>Mar. 31,
		2017</t>
  </si>
  <si>
    <t>Jan. 15,
		2017</t>
  </si>
  <si>
    <t>Convertible Debenture [Member]</t>
  </si>
  <si>
    <t>May 15,
		2017</t>
  </si>
  <si>
    <t>Number of shares issued for conversion | Number</t>
  </si>
  <si>
    <t>Convertible debt</t>
  </si>
  <si>
    <t>6% Convertible Note Due 2016-12-31 [Member]</t>
  </si>
  <si>
    <t>Total Convertible Debentures [Member] | Investor [Member] | Securities Purchase Agreement [Member]</t>
  </si>
  <si>
    <t>Debt instrument, gross carrying amount</t>
  </si>
  <si>
    <t>Debt instrument term</t>
  </si>
  <si>
    <t>3 years</t>
  </si>
  <si>
    <t>First Tranche Convertible Debentures [Member] | Investor [Member] | Securities Purchase Agreement [Member]</t>
  </si>
  <si>
    <t>The
debenture is convertible at a conversion price of $0.65 up to 150 days after the issuance date and if no event of default.</t>
  </si>
  <si>
    <t>Proceeds from issuance of debt</t>
  </si>
  <si>
    <t>Description of event of default</t>
  </si>
  <si>
    <t>If an Event of Default, as such
term is defined in the Debentures, has occurred, or 150 days after the Issuance Date, as such term is defined in the Debentures,
the conversion price is the lesser of (a) $0.65 or (b) sixty five percent (65%) of the lowest closing bid price of the common
stock for the twenty (20) trading days immediately preceding the date of the date of conversion of the Debentures.</t>
  </si>
  <si>
    <t>First Tranche Convertible Debentures [Member] | Investor [Member] | Restricted Stock [Member] | Securities Purchase Agreement [Member]</t>
  </si>
  <si>
    <t>Apr. 21,
		2017</t>
  </si>
  <si>
    <t>6% Promissory Note [Member] | Subsequent Event [Member]</t>
  </si>
  <si>
    <t>Dec. 31,
		2017</t>
  </si>
  <si>
    <t>10% Promissory Note [Member]</t>
  </si>
  <si>
    <t>Promissory Note Due 2017-10-01 [Member] | Investor [Member]</t>
  </si>
  <si>
    <t>Aconversion
price of 60% of the of the lowest traded price occurring during the 20 consecutive trading days immediately preceding the applicable
conversion date.</t>
  </si>
  <si>
    <t>Total debt discount</t>
  </si>
  <si>
    <t>NOTE PAYABLE (Details Narrative 1) - USD ($)</t>
  </si>
  <si>
    <t>Apr. 27, 2017</t>
  </si>
  <si>
    <t>Apr. 21, 2017</t>
  </si>
  <si>
    <t>Apr. 20, 2017</t>
  </si>
  <si>
    <t>Mar. 07, 2017</t>
  </si>
  <si>
    <t>Mar. 03, 2017</t>
  </si>
  <si>
    <t>Mar. 01, 2017</t>
  </si>
  <si>
    <t>May 16, 2017</t>
  </si>
  <si>
    <t>May 11, 2017</t>
  </si>
  <si>
    <t>Jan. 08, 2016</t>
  </si>
  <si>
    <t>Beneficial conversion feature</t>
  </si>
  <si>
    <t>Short-term notes payable</t>
  </si>
  <si>
    <t>Accredited Investors [Member] | Warrant [Member] | Private Placement [Member]</t>
  </si>
  <si>
    <t>Purchase of warrants</t>
  </si>
  <si>
    <t>Warrants term</t>
  </si>
  <si>
    <t>Warrants, exercise price</t>
  </si>
  <si>
    <t>10% Promissory Note due on March 31, 2017 [Member] | Accredited Investors [Member]</t>
  </si>
  <si>
    <t>10.00%</t>
  </si>
  <si>
    <t>10% Promissory Note due on March 31, 2017 [Member] | Accredited Investors [Member] | Subsequent Event [Member]</t>
  </si>
  <si>
    <t>10% Promissory Note due on March 31, 2017 [Member] | Accredited Investors [Member] | Warrant [Member]</t>
  </si>
  <si>
    <t>Debt original issuance discount</t>
  </si>
  <si>
    <t>Number of stock converted</t>
  </si>
  <si>
    <t>10% Promissory Note due on March 31, 2017 [Member] | Accredited Investors [Member] | Common Stock [Member]</t>
  </si>
  <si>
    <t>10% Promissory Note due on November 3, 2017 [Member] | Accredited Investors [Member]</t>
  </si>
  <si>
    <t>Conversion term</t>
  </si>
  <si>
    <t>The Convertible Promissory Note may be converted
pursuant to the provisions of the Convertible Promissory Note upon a Prepayment Default or an Event of Default, as such terms
are defined in the Convertible Promissory Note, at a 40% discount to the lowest trading price during the previous (20) trading
days to the date of a Conversion Notice, as such term is defined in the Convertible Promissory Note.</t>
  </si>
  <si>
    <t>Convertible note, net discount</t>
  </si>
  <si>
    <t>10% Promissory Note due on November 3, 2017 [Member] | Accredited Investors [Member] | Warrant [Member]</t>
  </si>
  <si>
    <t>Deferred financing costs</t>
  </si>
  <si>
    <t>10% Secured Convertible Promissory Notes [Member] | AIP Note Purchase Agreement [Member]</t>
  </si>
  <si>
    <t>The
outstanding principal and interest under the 10% Secured Convertible Notes is convertible at the option of the Holder of each
of the 10% Secured Convertible Notes into shares of the Company’s common stock at $0.80 per share, or $0.60 if the Company
has not raised $500,000 in the 90 days following the closing (which it has done), or, upon an uncured Event of Default (as defined
in the AIP Note Purchase Agreement), the lesser of the closing bid of the Company’s common stock on the day notice of conversion
is given or 75 percent of the price of Shares in any registered offering.</t>
  </si>
  <si>
    <t>5 years</t>
  </si>
  <si>
    <t>10% Secured Convertible Promissory Notes [Member] | AIP Note Purchase Agreement [Member] | Restricted Stock [Member]</t>
  </si>
  <si>
    <t>10% Secured Convertible Promissory Notes 1 [Member] | AIP Note Purchase Agreement [Member]</t>
  </si>
  <si>
    <t>10% Secured Convertible Promissory Notes 1 [Member] | Warrants [Member] | AIP Note Purchase Agreement [Member]</t>
  </si>
  <si>
    <t>9% Convertible Promissory Notes [Member] | Private Placement [Member]</t>
  </si>
  <si>
    <t>9.00%</t>
  </si>
  <si>
    <t>Oct. 21,
		2017</t>
  </si>
  <si>
    <t>The
outstanding principal and interest under the 9% Convertible Notes, solely upon an Event of Default (as defined in the 9% Convertible
Notes) that is not cured within five business days, are convertible at the option of each of the Note Investors into shares of
the Company’s common stock at an exercise price equal to 60% of the lowest traded price of the common stock on the OTC Pink
Marketplace during the 30 trading days prior to the conversion date (the “Market Price”).</t>
  </si>
  <si>
    <t>9% Convertible Promissory Notes [Member] | Warrants [Member] | Private Placement [Member]</t>
  </si>
  <si>
    <t>9% Convertible Promissory Notes [Member] | L2 Capital LLC [Member] | Private Placement [Member]</t>
  </si>
  <si>
    <t>Number of warrants exercised</t>
  </si>
  <si>
    <t>Senior Secured Promissory Note [Member] | SolBright Renewable Energy, LLC [Member]</t>
  </si>
  <si>
    <t>Convertible Promissory Note [Member] | SolBright Renewable Energy, LLC [Member]</t>
  </si>
  <si>
    <t>Convertible Promissory Note [Member] | Common Stock [Member]</t>
  </si>
  <si>
    <t>INCOME TAXES (Details) - USD ($)</t>
  </si>
  <si>
    <t>Deferred tax asset:</t>
  </si>
  <si>
    <t>Net operating loss carry forward</t>
  </si>
  <si>
    <t>Changes in prior year estimates</t>
  </si>
  <si>
    <t>Valuation allowance</t>
  </si>
  <si>
    <t>Net deferred tax asset</t>
  </si>
  <si>
    <t>INCOME TAXES (Details 1)</t>
  </si>
  <si>
    <t>Reconciliation of the statutory federal income tax benefit to actual tax benefit</t>
  </si>
  <si>
    <t>Federal statutory income tax rates</t>
  </si>
  <si>
    <t>(35.00%)</t>
  </si>
  <si>
    <t>State statutory income tax rate, net of federal benefit</t>
  </si>
  <si>
    <t>(5.00%)</t>
  </si>
  <si>
    <t>Permanent differences - equity rights</t>
  </si>
  <si>
    <t>6.00%</t>
  </si>
  <si>
    <t>24.00%</t>
  </si>
  <si>
    <t>Incentive stock options</t>
  </si>
  <si>
    <t>7.00%</t>
  </si>
  <si>
    <t>Non-deductible amortization of debt discount</t>
  </si>
  <si>
    <t>8.00%</t>
  </si>
  <si>
    <t>Goodwill amortization</t>
  </si>
  <si>
    <t>(1.00%)</t>
  </si>
  <si>
    <t>Other</t>
  </si>
  <si>
    <t>3.00%</t>
  </si>
  <si>
    <t>Change in valuation allowance</t>
  </si>
  <si>
    <t>20.00%</t>
  </si>
  <si>
    <t>13.00%</t>
  </si>
  <si>
    <t>Effective tax rate</t>
  </si>
  <si>
    <t>INCOME TAXES (Details Narrative)</t>
  </si>
  <si>
    <t>Operating loss carryforwards</t>
  </si>
  <si>
    <t>Percentage of change in ownership of certain stock holdings</t>
  </si>
  <si>
    <t>50.00%</t>
  </si>
  <si>
    <t>Maximum [Member]</t>
  </si>
  <si>
    <t>Operating loss carryforwards, expiration date</t>
  </si>
  <si>
    <t>May 31,
		2037</t>
  </si>
  <si>
    <t>Minimum [Member]</t>
  </si>
  <si>
    <t>May 31,
		2027</t>
  </si>
  <si>
    <t>STOCKHOLDERS' DEFICIENCY (Details Narrative) - USD ($)</t>
  </si>
  <si>
    <t>Apr. 28, 2016</t>
  </si>
  <si>
    <t>Apr. 08, 2016</t>
  </si>
  <si>
    <t>Feb. 23, 2016</t>
  </si>
  <si>
    <t>Mar. 18, 2015</t>
  </si>
  <si>
    <t>Mar. 17, 2014</t>
  </si>
  <si>
    <t>Preferred stock, par value (in dollars per share)</t>
  </si>
  <si>
    <t>Preferred stock, authorized</t>
  </si>
  <si>
    <t>Preferred stock, issued</t>
  </si>
  <si>
    <t>Preferred stock, outstanding</t>
  </si>
  <si>
    <t>Common stock, shares authorized</t>
  </si>
  <si>
    <t>Shares issued, price per share</t>
  </si>
  <si>
    <t>Value of shares issued for stock compensation</t>
  </si>
  <si>
    <t>Value of shares issued during the period</t>
  </si>
  <si>
    <t>Number of shares issued for debt conversion</t>
  </si>
  <si>
    <t>Accrued interest</t>
  </si>
  <si>
    <t>Number of shares issued upon services</t>
  </si>
  <si>
    <t>Value of shares issued in connection with intangible assets</t>
  </si>
  <si>
    <t>Key Employees [Member]</t>
  </si>
  <si>
    <t>Consulting Agreement [Member] | LPF Communications [Member]</t>
  </si>
  <si>
    <t>Consulting Agreement [Member] | LPF Communications [Member] | Tranche One [Member]</t>
  </si>
  <si>
    <t>Consulting Agreement [Member] | LPF Communications [Member] | Tranche Two [Member]</t>
  </si>
  <si>
    <t>Asset Purchase Agreement [Member]</t>
  </si>
  <si>
    <t>Warrants to purchase common stock</t>
  </si>
  <si>
    <t>Number of shares issued in connection with intangible assets</t>
  </si>
  <si>
    <t>Warrant exercise price (in dollars per shares)</t>
  </si>
  <si>
    <t>New Note [Member]</t>
  </si>
  <si>
    <t>Private Placement Offering ("PPO") [Member]</t>
  </si>
  <si>
    <t>Chairman/Chief Executive Officer [Member]</t>
  </si>
  <si>
    <t>Officer/Former Director [Member]</t>
  </si>
  <si>
    <t>Description of voting rights</t>
  </si>
  <si>
    <t>Each outstanding share of Common Stock entitles the holder thereof to one vote per share on all matters.</t>
  </si>
  <si>
    <t>Stockholders' equity, reverse stock split</t>
  </si>
  <si>
    <t>1-for-30</t>
  </si>
  <si>
    <t>Dividend rate</t>
  </si>
  <si>
    <t>Each
share of Series A Convertible Preferred Stock is convertible, at the option of the holders, into that number of shares of Common
Stock determined by dividing the Stated Value by the Conversion Price which the parties agreed would be $1.50 (subject to stock
splits, stock dividends, recapitalizations, combinations and the like that may occur prior to such conversion).</t>
  </si>
  <si>
    <t>Terms of redemption</t>
  </si>
  <si>
    <t>Redemption at a redemption price that shall equal
the Stated Value per share, plus any Accruing Dividends accrued but unpaid thereon through the date chosen by the Company for
the redemption.</t>
  </si>
  <si>
    <t>Description of redemption funds</t>
  </si>
  <si>
    <t>“Redemption Funds” means (a) during the
period from the closing date of the Asset Purchase transaction (the “Closing Date”) until any and all amounts due
under that certain 15% Secured Promissory Note (“Buyer Promissory Note”), which note was issued concurrently with
the Preferred Stock Note as part of the consideration paid to Buyer, has been fully paid and the Buyer Promissory Note has been
extinguished, the amount that equals (i) 50% of the earnings before interest, taxes, depreciation and amortization (“EBITDA”)
of the “Business” (as defined in the Asset Purchase Agreement), calculated in accordance with generally accepted accounting
principles, for the last four quarters preceding the Redemption Funds calculation, minus (ii) the sum of all dividend payments
paid by the Company to the holder for the Series A Convertible Preferred Stock during the last 12 months preceding the Redemption
Funds calculation, minus (iii) $1,200,000; and (b) during the period from the date the Buyer Promissory Note has been extinguished
until the Series A Convertible Preferred Stock has been fully redeemed, the amount that equals (x) 100% of the EBITDA of the “Business”
(as defined in the Asset Purchase Agreement), calculated in accordance with generally accepted accounting principles, for the
last four quarters preceding the Redemption Funds calculation, minus (y) the sum of all dividend payments paid by the Company
to the holder for the Series A Convertible Preferred Stock during the last 12 months preceding the Redemption Funds calculation,
minus (z) $1,200,000; provided, however, since the Redemption Funds calculation is intended to cover a full twelve-month period,
until the Redemption Funds calculation period includes a full twelve-month period after the Closing Date, the calculation of the
Redemption Funds shall be adjusted for each of (a)(i) and (ii), and (b)(x) and (y) above, by dividing the amount so calculated
in such subsection by the number of days between the Closing Date and the end of such calculation period, and then multiplying
such amount by 365.</t>
  </si>
  <si>
    <t>STOCKHOLDERS' DEFICIENCY (Details Narrative 1) - USD ($)</t>
  </si>
  <si>
    <t>May 22, 2017</t>
  </si>
  <si>
    <t>Mar. 23, 2017</t>
  </si>
  <si>
    <t>Feb. 15, 2017</t>
  </si>
  <si>
    <t>Nov. 11, 2016</t>
  </si>
  <si>
    <t>Oct. 28, 2016</t>
  </si>
  <si>
    <t>Oct. 13, 2016</t>
  </si>
  <si>
    <t>Value of shares issued upon services</t>
  </si>
  <si>
    <t>Value of common stock issued for inducement</t>
  </si>
  <si>
    <t>Value of common stock issued for settlement of accounts payable</t>
  </si>
  <si>
    <t>Interest expenses</t>
  </si>
  <si>
    <t>Law Firm [Member]</t>
  </si>
  <si>
    <t>Number of common stock issued for inducement</t>
  </si>
  <si>
    <t>Number of common stock issued for settlement of accounts payable</t>
  </si>
  <si>
    <t>Common Stock [Member] | Asset Purchase Agreement [Member] | SolBright Renewable Energy, LLC [Member]</t>
  </si>
  <si>
    <t>Warrant [Member]</t>
  </si>
  <si>
    <t>Convertible Promissory Note due on January 30, 2017 [Member] | Common Stock [Member]</t>
  </si>
  <si>
    <t>Convertible Promissory Note [Member]</t>
  </si>
  <si>
    <t>Two Convertible Promissory Notes [Member] | Common Stock [Member]</t>
  </si>
  <si>
    <t>Value of additional shares issued</t>
  </si>
  <si>
    <t>Term of warrant</t>
  </si>
  <si>
    <t>Two Consulting Firms [Member]</t>
  </si>
  <si>
    <t>Investor [Member] | Convertible Debenture [Member] | Common Stock [Member] | Securities Purchase Agreement [Member]</t>
  </si>
  <si>
    <t>Two Vendors [Member] | Common Stock [Member]</t>
  </si>
  <si>
    <t>Employee [Member] | Common Stock [Member]</t>
  </si>
  <si>
    <t>Accredited Investors [Member] | Common Stock [Member] | Private Placement [Member]</t>
  </si>
  <si>
    <t>Accredited Investors [Member] | 10% Secured Convertible Notes [Member]</t>
  </si>
  <si>
    <t>Accredited Investors [Member] | 10% Promissory Note due on March 31, 2017 [Member]</t>
  </si>
  <si>
    <t>Accredited Investors [Member] | 10% Promissory Note due on March 31, 2017 [Member] | Common Stock [Member]</t>
  </si>
  <si>
    <t>Accredited Investors [Member] | 10% Promissory Note due on March 31, 2017 [Member] | Warrant [Member]</t>
  </si>
  <si>
    <t>Consultant [Member] | Common Stock [Member]</t>
  </si>
  <si>
    <t>STOCK-BASED COMPENSATION (Details) - Employee Stock Option [Member] - $ / shares</t>
  </si>
  <si>
    <t>Share-based Compensation Arrangement by Share-based Payment Award, Options, Outstanding [Roll Forward]</t>
  </si>
  <si>
    <t>Outstanding at Begining</t>
  </si>
  <si>
    <t>Granted</t>
  </si>
  <si>
    <t>Exercised</t>
  </si>
  <si>
    <t>Expired or cancelled</t>
  </si>
  <si>
    <t>Outstanding at Ending</t>
  </si>
  <si>
    <t>Share-based Compensation Arrangement by Share-based Payment Award, Options, Outstanding, Weighted Average Exercise Price [RollForward]</t>
  </si>
  <si>
    <t>Outstanding at Beginning</t>
  </si>
  <si>
    <t>STOCK-BASED COMPENSATION (Details 1)</t>
  </si>
  <si>
    <t>May 31, 2017$ / sharesshares</t>
  </si>
  <si>
    <t>Shares outstanding</t>
  </si>
  <si>
    <t>Weighted-Average Remaining Life</t>
  </si>
  <si>
    <t>6 years 9 months 11 days</t>
  </si>
  <si>
    <t>Weighted-Average Exercise Price (in dollars per share) | $ / shares</t>
  </si>
  <si>
    <t>Number Exercisable</t>
  </si>
  <si>
    <t>$0.60 [Member]</t>
  </si>
  <si>
    <t>Range of exercise prices (in dollars per share) | $ / shares</t>
  </si>
  <si>
    <t>4 years 5 months 19 days</t>
  </si>
  <si>
    <t>$1.00 [Member]</t>
  </si>
  <si>
    <t>5 years 6 months 14 days</t>
  </si>
  <si>
    <t>$1.20 [Member]</t>
  </si>
  <si>
    <t>7 years 6 months 29 days</t>
  </si>
  <si>
    <t>$1.50 [Member]</t>
  </si>
  <si>
    <t>9 years 11 months 1 day</t>
  </si>
  <si>
    <t>$2.00 [Member]</t>
  </si>
  <si>
    <t>8 years 2 months 12 days</t>
  </si>
  <si>
    <t>STOCK-BASED COMPENSATION (Details 2) - Warrant [Member] - $ / shares</t>
  </si>
  <si>
    <t>Share-based Compensation Arrangement by Share-based Payment Award, Equity Instruments Other than Options, Nonvested, Number of Shares [Roll Forward]</t>
  </si>
  <si>
    <t>Outstanding at end</t>
  </si>
  <si>
    <t>Share-based Compensation Arrangement by Share-based Payment Award, Equity Instruments Other than Options, Nonvested, Weighted-Average Exercise Price [Roll Forward]</t>
  </si>
  <si>
    <t>STOCK-BASED COMPENSATION (Details 3) - Warrant [Member] - $ / shares</t>
  </si>
  <si>
    <t>May 31, 2015</t>
  </si>
  <si>
    <t>Weighted-average remaining life</t>
  </si>
  <si>
    <t>2 years 10 months 28 days</t>
  </si>
  <si>
    <t>Weighted-average exercise price (in dollars per share)</t>
  </si>
  <si>
    <t>Number exercisable</t>
  </si>
  <si>
    <t>4 years 1 month 17 days</t>
  </si>
  <si>
    <t>3 years 10 months 4 days</t>
  </si>
  <si>
    <t>2 years 2 months 12 days</t>
  </si>
  <si>
    <t>1 year 25 days</t>
  </si>
  <si>
    <t>STOCK-BASED COMPENSATION (Detail Narrative) - USD ($)</t>
  </si>
  <si>
    <t>Apr. 28, 2017</t>
  </si>
  <si>
    <t>Oct. 16, 2015</t>
  </si>
  <si>
    <t>Nov. 30, 2015</t>
  </si>
  <si>
    <t>Outside 2004 Plan [Member] | Employee Stock Option [Member] | Key Employees [Member]</t>
  </si>
  <si>
    <t>Award vesting period</t>
  </si>
  <si>
    <t>10 years</t>
  </si>
  <si>
    <t>Number of option granted</t>
  </si>
  <si>
    <t>Warrant [Member] | Private Placement Offering ("PPO") [Member]</t>
  </si>
  <si>
    <t>Number of gross warrant granted</t>
  </si>
  <si>
    <t>Warrant [Member] | Consulting Contract [Member]</t>
  </si>
  <si>
    <t>Stock price (in dollars per share)</t>
  </si>
  <si>
    <t>Strike price (in dollars per share)</t>
  </si>
  <si>
    <t>Expected volatility</t>
  </si>
  <si>
    <t>87.54%</t>
  </si>
  <si>
    <t>Risk-free interest rate</t>
  </si>
  <si>
    <t>1.21%</t>
  </si>
  <si>
    <t>0.00%</t>
  </si>
  <si>
    <t>Expected term</t>
  </si>
  <si>
    <t>Method used</t>
  </si>
  <si>
    <t>Black-Scholes option pricing model</t>
  </si>
  <si>
    <t>Warrant outstanding</t>
  </si>
  <si>
    <t>Warrant [Member] | Software Development Agreement [Member]</t>
  </si>
  <si>
    <t>Warrant [Member] | Asset Purchase Agreement [Member]</t>
  </si>
  <si>
    <t>293.00%</t>
  </si>
  <si>
    <t>0.93%</t>
  </si>
  <si>
    <t>Employee Stock Option [Member]</t>
  </si>
  <si>
    <t>Weighted average fair value of options granted</t>
  </si>
  <si>
    <t>Total fair value of shares vested</t>
  </si>
  <si>
    <t>Weighted average exercise price</t>
  </si>
  <si>
    <t>Future compensation cost related to non-vested</t>
  </si>
  <si>
    <t>91.35%</t>
  </si>
  <si>
    <t>0.73%</t>
  </si>
  <si>
    <t>1 year 6 months</t>
  </si>
  <si>
    <t>Expiration period</t>
  </si>
  <si>
    <t>Employee Stock Option [Member] | SES President [Member] | Employment Agreement [Member]</t>
  </si>
  <si>
    <t>Additional number of option granted</t>
  </si>
  <si>
    <t>100.05%</t>
  </si>
  <si>
    <t>2.30%</t>
  </si>
  <si>
    <t>Employee Stock Option [Member] | Minimum [Member]</t>
  </si>
  <si>
    <t>93.24%</t>
  </si>
  <si>
    <t>1.50%</t>
  </si>
  <si>
    <t>2 years</t>
  </si>
  <si>
    <t>Employee Stock Option [Member] | Minimum [Member] | SES President [Member] | Employment Agreement [Member]</t>
  </si>
  <si>
    <t>Employee Stock Option [Member] | Maximum [Member]</t>
  </si>
  <si>
    <t>9 years 9 months</t>
  </si>
  <si>
    <t>Employee Stock Option [Member] | Maximum [Member] | SES President [Member] | Employment Agreement [Member]</t>
  </si>
  <si>
    <t>Employee Stock Option [Member] | Outside 2004 Plan [Member]</t>
  </si>
  <si>
    <t>Employee Stock Option [Member] | Outside 2004 Plan [Member] | Chairman/Chief Executive Officer [Member] | $0.60 [Member]</t>
  </si>
  <si>
    <t>Employee Stock Option [Member] | Outside 2004 Plan [Member] | Chairman/Chief Executive Officer [Member] | $1.20 [Member]</t>
  </si>
  <si>
    <t>Employee Stock Option [Member] | Outside 2004 Plan [Member] | Chairman/Chief Executive Officer [Member] | $2.00 [Member]</t>
  </si>
  <si>
    <t>Employee Stock Option [Member] | 2017 Equity Incentive Plan [Member]</t>
  </si>
  <si>
    <t>Employee Stock Option [Member] | 2004 Plan [Member]</t>
  </si>
  <si>
    <t>Weighted average remaining contractual term</t>
  </si>
  <si>
    <t>Employee Stock Option [Member] | 2004 Plan [Member] | Chairman/Chief Executive Officer [Member]</t>
  </si>
  <si>
    <t>Employee Stock Option [Member] | 2004 Plan [Member] | Officer/Former Director [Member]</t>
  </si>
  <si>
    <t>Employee Stock Option [Member] | 2004 Plan [Member] | Employees [Member]</t>
  </si>
  <si>
    <t>Employee Stock Option [Member] | Warrant [Member]</t>
  </si>
  <si>
    <t>STOCK-BASED COMPENSATION (Detail Narrative 1) - USD ($)</t>
  </si>
  <si>
    <t>Accredited Investor [Member] | 2017 Common Stock Private Placement [Member]</t>
  </si>
  <si>
    <t>Warrant term</t>
  </si>
  <si>
    <t>Exercise price (in dollars per share)</t>
  </si>
  <si>
    <t>10% Promissory Note due on March 31, 2017 [Member] | Accredited Investor [Member]</t>
  </si>
  <si>
    <t>10% Promissory Note due on November 3, 2017 [Member] | Accredited Investor [Member]</t>
  </si>
  <si>
    <t>LICENSE AGREEMENTS (Details Narrative) - Tatung Corporation ("Tatung") [Member] - USD ($)</t>
  </si>
  <si>
    <t>3 Months Ended</t>
  </si>
  <si>
    <t>9 Months Ended</t>
  </si>
  <si>
    <t>Feb. 29, 2016</t>
  </si>
  <si>
    <t>Master Agreement License Of Process And Event Management System [Member]</t>
  </si>
  <si>
    <t>License and services revenue</t>
  </si>
  <si>
    <t>Percentage of fees for software services</t>
  </si>
  <si>
    <t>Agreement License Of Meter Collar And Bridge Programmable Logic Controllers [Member]</t>
  </si>
  <si>
    <t>Agreement To Provide Service In Area Of Business Development [Member]</t>
  </si>
  <si>
    <t>COMMITMENTS (Details)</t>
  </si>
  <si>
    <t>Future minimum rental commitments of non-cancelable operating lease of office rent</t>
  </si>
  <si>
    <t>Thereafter</t>
  </si>
  <si>
    <t>Operating leases, future minimum payments due</t>
  </si>
  <si>
    <t>COMMITMENTS (Details Narrative)</t>
  </si>
  <si>
    <t>Dec. 31, 2016shares</t>
  </si>
  <si>
    <t>Dec. 13, 2016shares</t>
  </si>
  <si>
    <t>Sep. 15, 2016shares</t>
  </si>
  <si>
    <t>May 15, 2016USD ($)shares</t>
  </si>
  <si>
    <t>Apr. 08, 2016shares</t>
  </si>
  <si>
    <t>Feb. 23, 2016USD ($)shares</t>
  </si>
  <si>
    <t>Nov. 15, 2015$ / sharesshares</t>
  </si>
  <si>
    <t>Jan. 15, 2015USD ($)</t>
  </si>
  <si>
    <t>May 12, 2017USD ($)</t>
  </si>
  <si>
    <t>May 31, 2017USD ($)ft²shares</t>
  </si>
  <si>
    <t>Monthly rental income | $</t>
  </si>
  <si>
    <t>Lease term</t>
  </si>
  <si>
    <t>Rent expenses | $</t>
  </si>
  <si>
    <t>Value of common stock issue | $</t>
  </si>
  <si>
    <t>Prepaid expenses | $</t>
  </si>
  <si>
    <t>Third Party [Member]</t>
  </si>
  <si>
    <t>64 months</t>
  </si>
  <si>
    <t>Description of monthly rental income</t>
  </si>
  <si>
    <t>The first
two months were abated and then the monthly base rent is $5,176 per month for 10 months. The base rent has gradual increases until
$6,000 per month in months 61-64.</t>
  </si>
  <si>
    <t>One Year Consulting Agreement [Member] | Two Consultants [Member]</t>
  </si>
  <si>
    <t>Number of securities called by warrants or rights</t>
  </si>
  <si>
    <t>Exercise price of warrant | $ / shares</t>
  </si>
  <si>
    <t>Consulting Agreement [Member] | LPF Communications [Member] | Prepaid Expense Member [Member]</t>
  </si>
  <si>
    <t>Two Year Consulting Agreement [Member]</t>
  </si>
  <si>
    <t>Two Year Consulting Agreement [Member] | Prepaid Expense Member [Member]</t>
  </si>
  <si>
    <t>Consulting Agreement [Member] | Two Consultants [Member]</t>
  </si>
  <si>
    <t>Consulting Agreement [Member] | Consultant [Member]</t>
  </si>
  <si>
    <t>SES [Member]</t>
  </si>
  <si>
    <t>Area occupied pursuant to a lease | ft²</t>
  </si>
  <si>
    <t>CONCENTRATIONS OF CREDIT RISK (Details)</t>
  </si>
  <si>
    <t>Net Sales [Member]</t>
  </si>
  <si>
    <t>Concentration risk, percentage</t>
  </si>
  <si>
    <t>85.00%</t>
  </si>
  <si>
    <t>60.00%</t>
  </si>
  <si>
    <t>Net Sales [Member] | Customer 1 [Member]</t>
  </si>
  <si>
    <t>37.00%</t>
  </si>
  <si>
    <t>29.00%</t>
  </si>
  <si>
    <t>Net Sales [Member] | Customer 2 [Member]</t>
  </si>
  <si>
    <t>31.00%</t>
  </si>
  <si>
    <t>Net Sales [Member] | Customer 3 [Member]</t>
  </si>
  <si>
    <t>19.00%</t>
  </si>
  <si>
    <t>Accounts Receivable [Member]</t>
  </si>
  <si>
    <t>91.00%</t>
  </si>
  <si>
    <t>94.00%</t>
  </si>
  <si>
    <t>Accounts Receivable [Member] | Customer 1 [Member]</t>
  </si>
  <si>
    <t>83.00%</t>
  </si>
  <si>
    <t>Accounts Receivable [Member] | Customer 2 [Member]</t>
  </si>
  <si>
    <t>41.00%</t>
  </si>
  <si>
    <t>11.00%</t>
  </si>
  <si>
    <t>RELATED PARTY TRANSACTIONS (Details Narrative) - USD ($)</t>
  </si>
  <si>
    <t>Consulting services</t>
  </si>
  <si>
    <t>BUSINESS SEGMENT INFORMATION (Details) - USD ($)</t>
  </si>
  <si>
    <t>(Loss) income from operations</t>
  </si>
  <si>
    <t>Total assets</t>
  </si>
  <si>
    <t>Arkados [Member]</t>
  </si>
  <si>
    <t>BUSINESS SEGMENT INFORMATION (Details Narrative)</t>
  </si>
  <si>
    <t>Number of operating segments</t>
  </si>
  <si>
    <t>SUBSEQUENT EVENTS (Details Narrative) - USD ($)</t>
  </si>
  <si>
    <t>Aug. 11, 2017</t>
  </si>
  <si>
    <t>Jul. 28, 2017</t>
  </si>
  <si>
    <t>Jun. 01, 2017</t>
  </si>
  <si>
    <t>Share issued price per share (in dollars per share)</t>
  </si>
  <si>
    <t>Subsequent Event [Member] | 9% Two Convertible Promissory Note due on January 28, 2018 [Member]</t>
  </si>
  <si>
    <t>Number of share issued during the period</t>
  </si>
  <si>
    <t>Description of violation or event of default</t>
  </si>
  <si>
    <t>Convertible
on or after an event of default at a conversion price equal to 60% of the lowest trading price during the 30 trading days prior
to conversion.</t>
  </si>
  <si>
    <t>Subsequent Event [Member] | Warrant [Member] | 9% Two Convertible Promissory Note due on January 28, 2018 [Member]</t>
  </si>
  <si>
    <t>Subsequent Event [Member] | Consulting Agreement [Member]</t>
  </si>
  <si>
    <t>Subsequent Event [Member] | Agreement and Waiver [Member]</t>
  </si>
  <si>
    <t>Subsequent Event [Member] | Agreement and Waiver [Member] | Warrant [Member]</t>
  </si>
  <si>
    <t>Conversion price (in dollars per share)</t>
  </si>
  <si>
    <t>Rewise conversion price (in dollars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51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7251999</v>
      </c>
    </row>
    <row r="16" spans="1:4">
      <c r="A16" s="4" t="s">
        <v>27</v>
      </c>
      <c r="C16" s="5" t="n">
        <v>21673403</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469845</v>
      </c>
      <c r="C3" s="6" t="n">
        <v>56172</v>
      </c>
    </row>
    <row r="4" spans="1:3">
      <c r="A4" s="4" t="s">
        <v>35</v>
      </c>
      <c r="B4" s="5" t="n">
        <v>1086497</v>
      </c>
      <c r="C4" s="5" t="n">
        <v>192100</v>
      </c>
    </row>
    <row r="5" spans="1:3">
      <c r="A5" s="4" t="s">
        <v>36</v>
      </c>
      <c r="B5" s="4" t="s">
        <v>37</v>
      </c>
      <c r="C5" s="5" t="n">
        <v>120410</v>
      </c>
    </row>
    <row r="6" spans="1:3">
      <c r="A6" s="4" t="s">
        <v>38</v>
      </c>
      <c r="B6" s="5" t="n">
        <v>1030427</v>
      </c>
      <c r="C6" s="4" t="s">
        <v>37</v>
      </c>
    </row>
    <row r="7" spans="1:3">
      <c r="A7" s="4" t="s">
        <v>39</v>
      </c>
      <c r="B7" s="5" t="n">
        <v>613927</v>
      </c>
      <c r="C7" s="5" t="n">
        <v>187935</v>
      </c>
    </row>
    <row r="8" spans="1:3">
      <c r="A8" s="4" t="s">
        <v>40</v>
      </c>
      <c r="B8" s="5" t="n">
        <v>3200696</v>
      </c>
      <c r="C8" s="5" t="n">
        <v>556617</v>
      </c>
    </row>
    <row r="9" spans="1:3">
      <c r="A9" s="4" t="s">
        <v>41</v>
      </c>
      <c r="B9" s="5" t="n">
        <v>27309</v>
      </c>
      <c r="C9" s="5" t="n">
        <v>7642</v>
      </c>
    </row>
    <row r="10" spans="1:3">
      <c r="A10" s="4" t="s">
        <v>42</v>
      </c>
      <c r="B10" s="5" t="n">
        <v>20384</v>
      </c>
      <c r="C10" s="5" t="n">
        <v>20384</v>
      </c>
    </row>
    <row r="11" spans="1:3">
      <c r="A11" s="4" t="s">
        <v>43</v>
      </c>
      <c r="B11" s="5" t="n">
        <v>2727890</v>
      </c>
      <c r="C11" s="4" t="s">
        <v>37</v>
      </c>
    </row>
    <row r="12" spans="1:3">
      <c r="A12" s="4" t="s">
        <v>44</v>
      </c>
      <c r="B12" s="5" t="n">
        <v>13039399</v>
      </c>
      <c r="C12" s="4" t="s">
        <v>37</v>
      </c>
    </row>
    <row r="13" spans="1:3">
      <c r="A13" s="4" t="s">
        <v>45</v>
      </c>
      <c r="B13" s="5" t="n">
        <v>19015678</v>
      </c>
      <c r="C13" s="5" t="n">
        <v>584643</v>
      </c>
    </row>
    <row r="14" spans="1:3">
      <c r="A14" s="3" t="s">
        <v>46</v>
      </c>
    </row>
    <row r="15" spans="1:3">
      <c r="A15" s="4" t="s">
        <v>47</v>
      </c>
      <c r="B15" s="5" t="n">
        <v>2543942</v>
      </c>
      <c r="C15" s="5" t="n">
        <v>1022382</v>
      </c>
    </row>
    <row r="16" spans="1:3">
      <c r="A16" s="4" t="s">
        <v>48</v>
      </c>
      <c r="B16" s="5" t="n">
        <v>480987</v>
      </c>
      <c r="C16" s="5" t="n">
        <v>260637</v>
      </c>
    </row>
    <row r="17" spans="1:3">
      <c r="A17" s="4" t="s">
        <v>49</v>
      </c>
      <c r="B17" s="5" t="n">
        <v>63082</v>
      </c>
      <c r="C17" s="5" t="n">
        <v>63082</v>
      </c>
    </row>
    <row r="18" spans="1:3">
      <c r="A18" s="4" t="s">
        <v>50</v>
      </c>
      <c r="B18" s="5" t="n">
        <v>456930</v>
      </c>
      <c r="C18" s="5" t="n">
        <v>456930</v>
      </c>
    </row>
    <row r="19" spans="1:3">
      <c r="A19" s="4" t="s">
        <v>51</v>
      </c>
      <c r="B19" s="5" t="n">
        <v>871651</v>
      </c>
      <c r="C19" s="5" t="n">
        <v>40000</v>
      </c>
    </row>
    <row r="20" spans="1:3">
      <c r="A20" s="4" t="s">
        <v>52</v>
      </c>
      <c r="B20" s="5" t="n">
        <v>545832</v>
      </c>
      <c r="C20" s="5" t="n">
        <v>295832</v>
      </c>
    </row>
    <row r="21" spans="1:3">
      <c r="A21" s="4" t="s">
        <v>53</v>
      </c>
      <c r="B21" s="5" t="n">
        <v>4962424</v>
      </c>
      <c r="C21" s="5" t="n">
        <v>2138863</v>
      </c>
    </row>
    <row r="22" spans="1:3">
      <c r="A22" s="4" t="s">
        <v>54</v>
      </c>
      <c r="B22" s="5" t="n">
        <v>6040706</v>
      </c>
      <c r="C22" s="4" t="s">
        <v>37</v>
      </c>
    </row>
    <row r="23" spans="1:3">
      <c r="A23" s="4" t="s">
        <v>55</v>
      </c>
      <c r="B23" s="5" t="n">
        <v>2000000</v>
      </c>
      <c r="C23" s="4" t="s">
        <v>37</v>
      </c>
    </row>
    <row r="24" spans="1:3">
      <c r="A24" s="4" t="s">
        <v>56</v>
      </c>
      <c r="B24" s="5" t="n">
        <v>13003130</v>
      </c>
      <c r="C24" s="5" t="n">
        <v>2138863</v>
      </c>
    </row>
    <row r="25" spans="1:3">
      <c r="A25" s="3" t="s">
        <v>57</v>
      </c>
    </row>
    <row r="26" spans="1:3">
      <c r="A26" s="4" t="s">
        <v>58</v>
      </c>
      <c r="B26" s="4" t="s">
        <v>37</v>
      </c>
      <c r="C26" s="4" t="s">
        <v>37</v>
      </c>
    </row>
    <row r="27" spans="1:3">
      <c r="A27" s="4" t="s">
        <v>59</v>
      </c>
      <c r="B27" s="5" t="n">
        <v>2119</v>
      </c>
      <c r="C27" s="5" t="n">
        <v>1337</v>
      </c>
    </row>
    <row r="28" spans="1:3">
      <c r="A28" s="4" t="s">
        <v>60</v>
      </c>
      <c r="B28" s="5" t="n">
        <v>52558974</v>
      </c>
      <c r="C28" s="5" t="n">
        <v>41645382</v>
      </c>
    </row>
    <row r="29" spans="1:3">
      <c r="A29" s="4" t="s">
        <v>61</v>
      </c>
      <c r="B29" s="5" t="n">
        <v>-46548545</v>
      </c>
      <c r="C29" s="5" t="n">
        <v>-43200939</v>
      </c>
    </row>
    <row r="30" spans="1:3">
      <c r="A30" s="4" t="s">
        <v>62</v>
      </c>
      <c r="B30" s="5" t="n">
        <v>6012548</v>
      </c>
      <c r="C30" s="5" t="n">
        <v>-1554220</v>
      </c>
    </row>
    <row r="31" spans="1:3">
      <c r="A31" s="4" t="s">
        <v>63</v>
      </c>
      <c r="B31" s="6" t="n">
        <v>19015678</v>
      </c>
      <c r="C31" s="6" t="n">
        <v>584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36</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7</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3"/>
    <col customWidth="1" max="3" min="3" width="13"/>
  </cols>
  <sheetData>
    <row r="1" spans="1:3">
      <c r="A1" s="1" t="s">
        <v>64</v>
      </c>
      <c r="B1" s="2" t="s">
        <v>2</v>
      </c>
      <c r="C1" s="2" t="s">
        <v>32</v>
      </c>
    </row>
    <row r="2" spans="1:3">
      <c r="A2" s="3" t="s">
        <v>65</v>
      </c>
    </row>
    <row r="3" spans="1:3">
      <c r="A3" s="4" t="s">
        <v>66</v>
      </c>
      <c r="B3" s="7" t="n">
        <v>0.0001</v>
      </c>
      <c r="C3" s="7" t="n">
        <v>0.0001</v>
      </c>
    </row>
    <row r="4" spans="1:3">
      <c r="A4" s="4" t="s">
        <v>67</v>
      </c>
      <c r="B4" s="5" t="n">
        <v>5000000</v>
      </c>
      <c r="C4" s="5" t="n">
        <v>5000000</v>
      </c>
    </row>
    <row r="5" spans="1:3">
      <c r="A5" s="4" t="s">
        <v>68</v>
      </c>
      <c r="B5" s="5" t="n">
        <v>0</v>
      </c>
      <c r="C5" s="5" t="n">
        <v>0</v>
      </c>
    </row>
    <row r="6" spans="1:3">
      <c r="A6" s="4" t="s">
        <v>69</v>
      </c>
      <c r="B6" s="7" t="n">
        <v>0.0001</v>
      </c>
      <c r="C6" s="7" t="n">
        <v>0.0001</v>
      </c>
    </row>
    <row r="7" spans="1:3">
      <c r="A7" s="4" t="s">
        <v>70</v>
      </c>
      <c r="B7" s="5" t="n">
        <v>600000000</v>
      </c>
      <c r="C7" s="5" t="n">
        <v>600000000</v>
      </c>
    </row>
    <row r="8" spans="1:3">
      <c r="A8" s="4" t="s">
        <v>71</v>
      </c>
      <c r="B8" s="5" t="n">
        <v>21163402</v>
      </c>
      <c r="C8" s="5" t="n">
        <v>13373167</v>
      </c>
    </row>
    <row r="9" spans="1:3">
      <c r="A9" s="4" t="s">
        <v>72</v>
      </c>
      <c r="B9" s="5" t="n">
        <v>21163402</v>
      </c>
      <c r="C9" s="5" t="n">
        <v>133731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304</v>
      </c>
      <c r="B1" s="2" t="s">
        <v>1</v>
      </c>
    </row>
    <row r="2" spans="1:2">
      <c r="B2" s="2" t="s">
        <v>305</v>
      </c>
    </row>
    <row r="3" spans="1:2">
      <c r="A3" s="3" t="s">
        <v>187</v>
      </c>
    </row>
    <row r="4" spans="1:2">
      <c r="A4" s="4" t="s">
        <v>306</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07</v>
      </c>
      <c r="B1" s="2" t="s">
        <v>1</v>
      </c>
    </row>
    <row r="2" spans="1:3">
      <c r="B2" s="2" t="s">
        <v>2</v>
      </c>
      <c r="C2" s="2" t="s">
        <v>32</v>
      </c>
    </row>
    <row r="3" spans="1:3">
      <c r="A3" s="3" t="s">
        <v>308</v>
      </c>
    </row>
    <row r="4" spans="1:3">
      <c r="A4" s="4" t="s">
        <v>309</v>
      </c>
      <c r="B4" s="5" t="n">
        <v>21301808</v>
      </c>
      <c r="C4" s="5" t="n">
        <v>8323807</v>
      </c>
    </row>
    <row r="5" spans="1:3">
      <c r="A5" s="4" t="s">
        <v>310</v>
      </c>
    </row>
    <row r="6" spans="1:3">
      <c r="A6" s="3" t="s">
        <v>308</v>
      </c>
    </row>
    <row r="7" spans="1:3">
      <c r="A7" s="4" t="s">
        <v>309</v>
      </c>
      <c r="B7" s="5" t="n">
        <v>3389437</v>
      </c>
      <c r="C7" s="5" t="n">
        <v>85320</v>
      </c>
    </row>
    <row r="8" spans="1:3">
      <c r="A8" s="4" t="s">
        <v>311</v>
      </c>
    </row>
    <row r="9" spans="1:3">
      <c r="A9" s="3" t="s">
        <v>308</v>
      </c>
    </row>
    <row r="10" spans="1:3">
      <c r="A10" s="4" t="s">
        <v>309</v>
      </c>
      <c r="B10" s="5" t="n">
        <v>7437500</v>
      </c>
      <c r="C10" s="5" t="n">
        <v>3012500</v>
      </c>
    </row>
    <row r="11" spans="1:3">
      <c r="A11" s="4" t="s">
        <v>312</v>
      </c>
    </row>
    <row r="12" spans="1:3">
      <c r="A12" s="3" t="s">
        <v>308</v>
      </c>
    </row>
    <row r="13" spans="1:3">
      <c r="A13" s="4" t="s">
        <v>309</v>
      </c>
      <c r="B13" s="5" t="n">
        <v>10474871</v>
      </c>
      <c r="C13" s="5" t="n">
        <v>52259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3"/>
    <col customWidth="1" max="3" min="3" width="13"/>
  </cols>
  <sheetData>
    <row r="1" spans="1:3">
      <c r="A1" s="1" t="s">
        <v>313</v>
      </c>
      <c r="B1" s="2" t="s">
        <v>2</v>
      </c>
      <c r="C1" s="2" t="s">
        <v>32</v>
      </c>
    </row>
    <row r="2" spans="1:3">
      <c r="A2" s="3" t="s">
        <v>190</v>
      </c>
    </row>
    <row r="3" spans="1:3">
      <c r="A3" s="4" t="s">
        <v>314</v>
      </c>
      <c r="B3" s="4" t="s">
        <v>37</v>
      </c>
      <c r="C3" s="6" t="n">
        <v>60012</v>
      </c>
    </row>
    <row r="4" spans="1:3">
      <c r="A4" s="4" t="s">
        <v>315</v>
      </c>
      <c r="B4" s="4" t="s">
        <v>37</v>
      </c>
      <c r="C4" s="5" t="n">
        <v>60398</v>
      </c>
    </row>
    <row r="5" spans="1:3">
      <c r="A5" s="4" t="s">
        <v>316</v>
      </c>
      <c r="B5" s="4" t="s">
        <v>37</v>
      </c>
      <c r="C5" s="6" t="n">
        <v>1204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3"/>
    <col customWidth="1" max="7" min="7" width="14"/>
  </cols>
  <sheetData>
    <row r="1" spans="1:7">
      <c r="A1" s="1" t="s">
        <v>317</v>
      </c>
      <c r="B1" s="2" t="s">
        <v>318</v>
      </c>
      <c r="C1" s="2" t="s">
        <v>319</v>
      </c>
      <c r="D1" s="2" t="s">
        <v>320</v>
      </c>
      <c r="E1" s="2" t="s">
        <v>2</v>
      </c>
      <c r="F1" s="2" t="s">
        <v>32</v>
      </c>
      <c r="G1" s="2" t="s">
        <v>321</v>
      </c>
    </row>
    <row r="2" spans="1:7">
      <c r="A2" s="3" t="s">
        <v>190</v>
      </c>
    </row>
    <row r="3" spans="1:7">
      <c r="A3" s="4" t="s">
        <v>119</v>
      </c>
      <c r="E3" s="6" t="n">
        <v>-3347606</v>
      </c>
      <c r="F3" s="6" t="n">
        <v>-3109331</v>
      </c>
      <c r="G3" s="6" t="n">
        <v>47000000</v>
      </c>
    </row>
    <row r="4" spans="1:7">
      <c r="A4" s="4" t="s">
        <v>322</v>
      </c>
      <c r="E4" s="6" t="n">
        <v>1101961</v>
      </c>
      <c r="F4" s="5" t="n">
        <v>1968084</v>
      </c>
    </row>
    <row r="5" spans="1:7">
      <c r="A5" s="4" t="s">
        <v>323</v>
      </c>
      <c r="B5" s="5" t="n">
        <v>50000</v>
      </c>
      <c r="E5" s="5" t="n">
        <v>610000</v>
      </c>
    </row>
    <row r="6" spans="1:7">
      <c r="A6" s="4" t="s">
        <v>324</v>
      </c>
      <c r="E6" s="6" t="n">
        <v>253003</v>
      </c>
    </row>
    <row r="7" spans="1:7">
      <c r="A7" s="4" t="s">
        <v>325</v>
      </c>
      <c r="E7" s="5" t="n">
        <v>208596</v>
      </c>
    </row>
    <row r="8" spans="1:7">
      <c r="A8" s="4" t="s">
        <v>148</v>
      </c>
      <c r="B8" s="6" t="n">
        <v>55000</v>
      </c>
      <c r="E8" s="6" t="n">
        <v>511300</v>
      </c>
      <c r="F8" s="6" t="n">
        <v>274500</v>
      </c>
    </row>
    <row r="9" spans="1:7">
      <c r="A9" s="4" t="s">
        <v>326</v>
      </c>
      <c r="C9" s="6" t="n">
        <v>344250</v>
      </c>
      <c r="D9" s="6" t="n">
        <v>250833</v>
      </c>
      <c r="E9" s="6" t="n">
        <v>5906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3"/>
  </cols>
  <sheetData>
    <row r="1" spans="1:4">
      <c r="A1" s="1" t="s">
        <v>327</v>
      </c>
      <c r="B1" s="2" t="s">
        <v>328</v>
      </c>
      <c r="C1" s="2" t="s">
        <v>2</v>
      </c>
      <c r="D1" s="2" t="s">
        <v>32</v>
      </c>
    </row>
    <row r="2" spans="1:4">
      <c r="A2" s="3" t="s">
        <v>193</v>
      </c>
    </row>
    <row r="3" spans="1:4">
      <c r="A3" s="4" t="s">
        <v>329</v>
      </c>
      <c r="B3" s="6" t="n">
        <v>1001083</v>
      </c>
    </row>
    <row r="4" spans="1:4">
      <c r="A4" s="4" t="s">
        <v>330</v>
      </c>
      <c r="B4" s="5" t="n">
        <v>33175</v>
      </c>
    </row>
    <row r="5" spans="1:4">
      <c r="A5" s="4" t="s">
        <v>331</v>
      </c>
      <c r="B5" s="5" t="n">
        <v>21101</v>
      </c>
    </row>
    <row r="6" spans="1:4">
      <c r="A6" s="4" t="s">
        <v>332</v>
      </c>
      <c r="B6" s="5" t="n">
        <v>2764000</v>
      </c>
    </row>
    <row r="7" spans="1:4">
      <c r="A7" s="4" t="s">
        <v>44</v>
      </c>
      <c r="B7" s="5" t="n">
        <v>13039399</v>
      </c>
      <c r="C7" s="6" t="n">
        <v>13039399</v>
      </c>
      <c r="D7" s="4" t="s">
        <v>37</v>
      </c>
    </row>
    <row r="8" spans="1:4">
      <c r="A8" s="4" t="s">
        <v>333</v>
      </c>
      <c r="B8" s="5" t="n">
        <v>16858758</v>
      </c>
    </row>
    <row r="9" spans="1:4">
      <c r="A9" s="4" t="s">
        <v>334</v>
      </c>
      <c r="B9" s="5" t="n">
        <v>635832</v>
      </c>
    </row>
    <row r="10" spans="1:4">
      <c r="A10" s="4" t="s">
        <v>335</v>
      </c>
      <c r="B10" s="5" t="n">
        <v>102926</v>
      </c>
    </row>
    <row r="11" spans="1:4">
      <c r="A11" s="4" t="s">
        <v>336</v>
      </c>
      <c r="B11" s="5" t="n">
        <v>738758</v>
      </c>
    </row>
    <row r="12" spans="1:4">
      <c r="A12" s="4" t="s">
        <v>337</v>
      </c>
      <c r="B12" s="5" t="n">
        <v>16120000</v>
      </c>
    </row>
    <row r="13" spans="1:4">
      <c r="A13" s="4" t="s">
        <v>34</v>
      </c>
      <c r="B13" s="5" t="n">
        <v>3000000</v>
      </c>
      <c r="C13" s="5" t="n">
        <v>3000000</v>
      </c>
      <c r="D13" s="4" t="s">
        <v>37</v>
      </c>
    </row>
    <row r="14" spans="1:4">
      <c r="A14" s="4" t="s">
        <v>338</v>
      </c>
      <c r="B14" s="5" t="n">
        <v>6000000</v>
      </c>
    </row>
    <row r="15" spans="1:4">
      <c r="A15" s="4" t="s">
        <v>339</v>
      </c>
      <c r="B15" s="5" t="n">
        <v>2000000</v>
      </c>
    </row>
    <row r="16" spans="1:4">
      <c r="A16" s="4" t="s">
        <v>340</v>
      </c>
      <c r="B16" s="5" t="n">
        <v>5120000</v>
      </c>
      <c r="C16" s="6" t="n">
        <v>5120000</v>
      </c>
      <c r="D16" s="4" t="s">
        <v>37</v>
      </c>
    </row>
    <row r="17" spans="1:4">
      <c r="A17" s="4" t="s">
        <v>341</v>
      </c>
      <c r="B17" s="6" t="n">
        <v>161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342</v>
      </c>
      <c r="B1" s="2" t="s">
        <v>1</v>
      </c>
    </row>
    <row r="2" spans="1:3">
      <c r="B2" s="2" t="s">
        <v>2</v>
      </c>
      <c r="C2" s="2" t="s">
        <v>32</v>
      </c>
    </row>
    <row r="3" spans="1:3">
      <c r="A3" s="3" t="s">
        <v>343</v>
      </c>
    </row>
    <row r="4" spans="1:3">
      <c r="A4" s="4" t="s">
        <v>344</v>
      </c>
      <c r="B4" s="6" t="n">
        <v>8748262</v>
      </c>
      <c r="C4" s="6" t="n">
        <v>13988356</v>
      </c>
    </row>
    <row r="5" spans="1:3">
      <c r="A5" s="4" t="s">
        <v>345</v>
      </c>
      <c r="B5" s="6" t="n">
        <v>-3320081</v>
      </c>
      <c r="C5" s="6" t="n">
        <v>-4461701</v>
      </c>
    </row>
    <row r="6" spans="1:3">
      <c r="A6" s="4" t="s">
        <v>346</v>
      </c>
      <c r="B6" s="6" t="n">
        <v>14370519</v>
      </c>
      <c r="C6" s="6" t="n">
        <v>12126367</v>
      </c>
    </row>
    <row r="7" spans="1:3">
      <c r="A7" s="4" t="s">
        <v>347</v>
      </c>
      <c r="B7" s="8" t="n">
        <v>-0.23</v>
      </c>
      <c r="C7" s="8" t="n">
        <v>-0.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348</v>
      </c>
      <c r="B1" s="2" t="s">
        <v>328</v>
      </c>
      <c r="C1" s="2" t="s">
        <v>2</v>
      </c>
      <c r="D1" s="2" t="s">
        <v>32</v>
      </c>
    </row>
    <row r="2" spans="1:4">
      <c r="A2" s="4" t="s">
        <v>66</v>
      </c>
      <c r="C2" s="7" t="n">
        <v>0.0001</v>
      </c>
      <c r="D2" s="7" t="n">
        <v>0.0001</v>
      </c>
    </row>
    <row r="3" spans="1:4">
      <c r="A3" s="4" t="s">
        <v>349</v>
      </c>
    </row>
    <row r="4" spans="1:4">
      <c r="A4" s="4" t="s">
        <v>66</v>
      </c>
      <c r="C4" s="8" t="n">
        <v>1.5</v>
      </c>
    </row>
    <row r="5" spans="1:4">
      <c r="A5" s="4" t="s">
        <v>350</v>
      </c>
    </row>
    <row r="6" spans="1:4">
      <c r="A6" s="4" t="s">
        <v>66</v>
      </c>
      <c r="B6" s="7" t="n">
        <v>0.0001</v>
      </c>
    </row>
    <row r="7" spans="1:4">
      <c r="A7" s="4" t="s">
        <v>351</v>
      </c>
      <c r="B7" s="4" t="s">
        <v>352</v>
      </c>
    </row>
    <row r="8" spans="1:4">
      <c r="A8" s="4" t="s">
        <v>353</v>
      </c>
    </row>
    <row r="9" spans="1:4">
      <c r="A9" s="4" t="s">
        <v>354</v>
      </c>
      <c r="B9" s="6" t="n">
        <v>10000000</v>
      </c>
    </row>
    <row r="10" spans="1:4">
      <c r="A10" s="4" t="s">
        <v>355</v>
      </c>
      <c r="B10" s="4" t="s">
        <v>356</v>
      </c>
    </row>
    <row r="11" spans="1:4">
      <c r="A11" s="4" t="s">
        <v>357</v>
      </c>
    </row>
    <row r="12" spans="1:4">
      <c r="A12" s="4" t="s">
        <v>355</v>
      </c>
      <c r="B12" s="4" t="s">
        <v>358</v>
      </c>
    </row>
    <row r="13" spans="1:4">
      <c r="A13" s="4" t="s">
        <v>359</v>
      </c>
      <c r="B13" s="4" t="s">
        <v>360</v>
      </c>
    </row>
    <row r="14" spans="1:4">
      <c r="A14" s="4" t="s">
        <v>361</v>
      </c>
    </row>
    <row r="15" spans="1:4">
      <c r="A15" s="4" t="s">
        <v>362</v>
      </c>
      <c r="B15" s="5" t="n">
        <v>4000000</v>
      </c>
    </row>
    <row r="16" spans="1:4">
      <c r="A16" s="4" t="s">
        <v>363</v>
      </c>
      <c r="B16" s="8" t="n">
        <v>1.28</v>
      </c>
    </row>
    <row r="17" spans="1:4">
      <c r="A17" s="4" t="s">
        <v>364</v>
      </c>
      <c r="B17" s="4" t="s">
        <v>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66</v>
      </c>
      <c r="B1" s="2" t="s">
        <v>2</v>
      </c>
      <c r="C1" s="2" t="s">
        <v>32</v>
      </c>
    </row>
    <row r="2" spans="1:3">
      <c r="A2" s="4" t="s">
        <v>367</v>
      </c>
      <c r="B2" s="6" t="n">
        <v>456930</v>
      </c>
      <c r="C2" s="6" t="n">
        <v>456930</v>
      </c>
    </row>
    <row r="3" spans="1:3">
      <c r="A3" s="4" t="s">
        <v>368</v>
      </c>
    </row>
    <row r="4" spans="1:3">
      <c r="A4" s="4" t="s">
        <v>369</v>
      </c>
      <c r="B4" s="6" t="n">
        <v>179000</v>
      </c>
      <c r="C4" s="6" t="n">
        <v>17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370</v>
      </c>
      <c r="B1" s="2" t="s">
        <v>2</v>
      </c>
      <c r="C1" s="2" t="s">
        <v>32</v>
      </c>
    </row>
    <row r="2" spans="1:3">
      <c r="A2" s="3" t="s">
        <v>199</v>
      </c>
    </row>
    <row r="3" spans="1:3">
      <c r="A3" s="4" t="s">
        <v>371</v>
      </c>
      <c r="B3" s="6" t="n">
        <v>2146516</v>
      </c>
      <c r="C3" s="6" t="n">
        <v>782654</v>
      </c>
    </row>
    <row r="4" spans="1:3">
      <c r="A4" s="4" t="s">
        <v>372</v>
      </c>
      <c r="B4" s="5" t="n">
        <v>236351</v>
      </c>
      <c r="C4" s="5" t="n">
        <v>116035</v>
      </c>
    </row>
    <row r="5" spans="1:3">
      <c r="A5" s="4" t="s">
        <v>373</v>
      </c>
      <c r="B5" s="5" t="n">
        <v>15129</v>
      </c>
      <c r="C5" s="5" t="n">
        <v>28320</v>
      </c>
    </row>
    <row r="6" spans="1:3">
      <c r="A6" s="4" t="s">
        <v>374</v>
      </c>
      <c r="B6" s="5" t="n">
        <v>145946</v>
      </c>
      <c r="C6" s="5" t="n">
        <v>95373</v>
      </c>
    </row>
    <row r="7" spans="1:3">
      <c r="A7" s="4" t="s">
        <v>47</v>
      </c>
      <c r="B7" s="6" t="n">
        <v>2543942</v>
      </c>
      <c r="C7" s="6" t="n">
        <v>1022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3"/>
  </cols>
  <sheetData>
    <row r="1" spans="1:3">
      <c r="A1" s="1" t="s">
        <v>73</v>
      </c>
      <c r="B1" s="2" t="s">
        <v>1</v>
      </c>
    </row>
    <row r="2" spans="1:3">
      <c r="B2" s="2" t="s">
        <v>2</v>
      </c>
      <c r="C2" s="2" t="s">
        <v>32</v>
      </c>
    </row>
    <row r="3" spans="1:3">
      <c r="A3" s="3" t="s">
        <v>74</v>
      </c>
    </row>
    <row r="4" spans="1:3">
      <c r="A4" s="4" t="s">
        <v>75</v>
      </c>
      <c r="B4" s="6" t="n">
        <v>2346811</v>
      </c>
      <c r="C4" s="6" t="n">
        <v>1871030</v>
      </c>
    </row>
    <row r="5" spans="1:3">
      <c r="A5" s="4" t="s">
        <v>76</v>
      </c>
      <c r="B5" s="5" t="n">
        <v>1660293</v>
      </c>
      <c r="C5" s="5" t="n">
        <v>909902</v>
      </c>
    </row>
    <row r="6" spans="1:3">
      <c r="A6" s="4" t="s">
        <v>77</v>
      </c>
      <c r="B6" s="5" t="n">
        <v>686518</v>
      </c>
      <c r="C6" s="5" t="n">
        <v>961128</v>
      </c>
    </row>
    <row r="7" spans="1:3">
      <c r="A7" s="3" t="s">
        <v>78</v>
      </c>
    </row>
    <row r="8" spans="1:3">
      <c r="A8" s="4" t="s">
        <v>79</v>
      </c>
      <c r="B8" s="5" t="n">
        <v>3523618</v>
      </c>
      <c r="C8" s="5" t="n">
        <v>3702665</v>
      </c>
    </row>
    <row r="9" spans="1:3">
      <c r="A9" s="4" t="s">
        <v>80</v>
      </c>
      <c r="B9" s="5" t="n">
        <v>68439</v>
      </c>
      <c r="C9" s="5" t="n">
        <v>337375</v>
      </c>
    </row>
    <row r="10" spans="1:3">
      <c r="A10" s="4" t="s">
        <v>81</v>
      </c>
      <c r="B10" s="5" t="n">
        <v>3592057</v>
      </c>
      <c r="C10" s="5" t="n">
        <v>4040040</v>
      </c>
    </row>
    <row r="11" spans="1:3">
      <c r="A11" s="4" t="s">
        <v>82</v>
      </c>
      <c r="B11" s="5" t="n">
        <v>-2905539</v>
      </c>
      <c r="C11" s="5" t="n">
        <v>-3078912</v>
      </c>
    </row>
    <row r="12" spans="1:3">
      <c r="A12" s="3" t="s">
        <v>83</v>
      </c>
    </row>
    <row r="13" spans="1:3">
      <c r="A13" s="4" t="s">
        <v>84</v>
      </c>
      <c r="B13" s="5" t="n">
        <v>-296487</v>
      </c>
      <c r="C13" s="5" t="n">
        <v>-29288</v>
      </c>
    </row>
    <row r="14" spans="1:3">
      <c r="A14" s="4" t="s">
        <v>85</v>
      </c>
      <c r="B14" s="5" t="n">
        <v>-145580</v>
      </c>
      <c r="C14" s="4" t="s">
        <v>37</v>
      </c>
    </row>
    <row r="15" spans="1:3">
      <c r="A15" s="4" t="s">
        <v>86</v>
      </c>
      <c r="B15" s="4" t="s">
        <v>37</v>
      </c>
      <c r="C15" s="5" t="n">
        <v>-1131</v>
      </c>
    </row>
    <row r="16" spans="1:3">
      <c r="A16" s="4" t="s">
        <v>87</v>
      </c>
      <c r="B16" s="5" t="n">
        <v>-442067</v>
      </c>
      <c r="C16" s="5" t="n">
        <v>-30419</v>
      </c>
    </row>
    <row r="17" spans="1:3">
      <c r="A17" s="4" t="s">
        <v>88</v>
      </c>
      <c r="B17" s="5" t="n">
        <v>-3347606</v>
      </c>
      <c r="C17" s="5" t="n">
        <v>-3109331</v>
      </c>
    </row>
    <row r="18" spans="1:3">
      <c r="A18" s="4" t="s">
        <v>89</v>
      </c>
      <c r="B18" s="4" t="s">
        <v>37</v>
      </c>
      <c r="C18" s="4" t="s">
        <v>37</v>
      </c>
    </row>
    <row r="19" spans="1:3">
      <c r="A19" s="4" t="s">
        <v>90</v>
      </c>
      <c r="B19" s="6" t="n">
        <v>-3347606</v>
      </c>
      <c r="C19" s="6" t="n">
        <v>-3109331</v>
      </c>
    </row>
    <row r="20" spans="1:3">
      <c r="A20" s="4" t="s">
        <v>91</v>
      </c>
      <c r="B20" s="8" t="n">
        <v>-0.23</v>
      </c>
      <c r="C20" s="8" t="n">
        <v>-0.26</v>
      </c>
    </row>
    <row r="21" spans="1:3">
      <c r="A21" s="4" t="s">
        <v>92</v>
      </c>
      <c r="B21" s="5" t="n">
        <v>14370519</v>
      </c>
      <c r="C21" s="5" t="n">
        <v>121263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80"/>
    <col customWidth="1" max="5" min="5" width="80"/>
    <col customWidth="1" max="6" min="6" width="80"/>
    <col customWidth="1" max="7" min="7" width="80"/>
    <col customWidth="1" max="8" min="8" width="37"/>
    <col customWidth="1" max="9" min="9" width="16"/>
    <col customWidth="1" max="10" min="10" width="16"/>
    <col customWidth="1" max="11" min="11" width="16"/>
    <col customWidth="1" max="12" min="12" width="21"/>
    <col customWidth="1" max="13" min="13" width="21"/>
    <col customWidth="1" max="14" min="14" width="20"/>
    <col customWidth="1" max="15" min="15" width="27"/>
    <col customWidth="1" max="16" min="16" width="20"/>
    <col customWidth="1" max="17" min="17" width="20"/>
    <col customWidth="1" max="18" min="18" width="21"/>
    <col customWidth="1" max="19" min="19" width="21"/>
  </cols>
  <sheetData>
    <row r="1" spans="1:19">
      <c r="A1" s="1" t="s">
        <v>375</v>
      </c>
      <c r="B1" s="2" t="s">
        <v>376</v>
      </c>
      <c r="C1" s="2" t="s">
        <v>377</v>
      </c>
      <c r="D1" s="2" t="s">
        <v>378</v>
      </c>
      <c r="E1" s="2" t="s">
        <v>379</v>
      </c>
      <c r="F1" s="2" t="s">
        <v>380</v>
      </c>
      <c r="G1" s="2" t="s">
        <v>381</v>
      </c>
      <c r="H1" s="2" t="s">
        <v>382</v>
      </c>
      <c r="I1" s="2" t="s">
        <v>383</v>
      </c>
      <c r="J1" s="2" t="s">
        <v>384</v>
      </c>
      <c r="K1" s="2" t="s">
        <v>385</v>
      </c>
      <c r="L1" s="2" t="s">
        <v>386</v>
      </c>
      <c r="M1" s="2" t="s">
        <v>387</v>
      </c>
      <c r="N1" s="2" t="s">
        <v>388</v>
      </c>
      <c r="O1" s="2" t="s">
        <v>377</v>
      </c>
      <c r="P1" s="2" t="s">
        <v>389</v>
      </c>
      <c r="Q1" s="2" t="s">
        <v>390</v>
      </c>
      <c r="R1" s="2" t="s">
        <v>391</v>
      </c>
      <c r="S1" s="2" t="s">
        <v>392</v>
      </c>
    </row>
    <row r="2" spans="1:19">
      <c r="A2" s="4" t="s">
        <v>393</v>
      </c>
      <c r="S2" s="6" t="n">
        <v>130000</v>
      </c>
    </row>
    <row r="3" spans="1:19">
      <c r="A3" s="4" t="s">
        <v>51</v>
      </c>
      <c r="N3" s="6" t="n">
        <v>871651</v>
      </c>
      <c r="P3" s="6" t="n">
        <v>40000</v>
      </c>
    </row>
    <row r="4" spans="1:19">
      <c r="A4" s="4" t="s">
        <v>394</v>
      </c>
      <c r="N4" s="5" t="n">
        <v>199833</v>
      </c>
      <c r="P4" s="4" t="s">
        <v>37</v>
      </c>
    </row>
    <row r="5" spans="1:19">
      <c r="A5" s="4" t="s">
        <v>395</v>
      </c>
      <c r="N5" s="5" t="n">
        <v>928617</v>
      </c>
      <c r="P5" s="4" t="s">
        <v>37</v>
      </c>
    </row>
    <row r="6" spans="1:19">
      <c r="A6" s="4" t="s">
        <v>396</v>
      </c>
      <c r="N6" s="5" t="n">
        <v>6040706</v>
      </c>
      <c r="P6" s="4" t="s">
        <v>37</v>
      </c>
    </row>
    <row r="7" spans="1:19">
      <c r="A7" s="4" t="s">
        <v>397</v>
      </c>
    </row>
    <row r="8" spans="1:19">
      <c r="A8" s="4" t="s">
        <v>393</v>
      </c>
      <c r="E8" s="6" t="n">
        <v>38500</v>
      </c>
    </row>
    <row r="9" spans="1:19">
      <c r="A9" s="4" t="s">
        <v>398</v>
      </c>
      <c r="E9" s="8" t="n">
        <v>0.6</v>
      </c>
    </row>
    <row r="10" spans="1:19">
      <c r="A10" s="4" t="s">
        <v>399</v>
      </c>
      <c r="C10" s="5" t="n">
        <v>20000</v>
      </c>
      <c r="E10" s="5" t="n">
        <v>20000</v>
      </c>
    </row>
    <row r="11" spans="1:19">
      <c r="A11" s="4" t="s">
        <v>400</v>
      </c>
      <c r="C11" s="6" t="n">
        <v>35000</v>
      </c>
    </row>
    <row r="12" spans="1:19">
      <c r="A12" s="4" t="s">
        <v>401</v>
      </c>
      <c r="E12" s="6" t="n">
        <v>3500</v>
      </c>
    </row>
    <row r="13" spans="1:19">
      <c r="A13" s="4" t="s">
        <v>402</v>
      </c>
      <c r="E13" s="4" t="s">
        <v>403</v>
      </c>
    </row>
    <row r="14" spans="1:19">
      <c r="A14" s="4" t="s">
        <v>144</v>
      </c>
      <c r="E14" s="6" t="n">
        <v>24101</v>
      </c>
      <c r="N14" s="5" t="n">
        <v>17898</v>
      </c>
    </row>
    <row r="15" spans="1:19">
      <c r="A15" s="4" t="s">
        <v>404</v>
      </c>
    </row>
    <row r="16" spans="1:19">
      <c r="A16" s="4" t="s">
        <v>401</v>
      </c>
      <c r="E16" s="6" t="n">
        <v>14398</v>
      </c>
    </row>
    <row r="17" spans="1:19">
      <c r="A17" s="4" t="s">
        <v>405</v>
      </c>
    </row>
    <row r="18" spans="1:19">
      <c r="A18" s="4" t="s">
        <v>393</v>
      </c>
      <c r="G18" s="6" t="n">
        <v>38500</v>
      </c>
    </row>
    <row r="19" spans="1:19">
      <c r="A19" s="4" t="s">
        <v>398</v>
      </c>
      <c r="G19" s="8" t="n">
        <v>0.6</v>
      </c>
    </row>
    <row r="20" spans="1:19">
      <c r="A20" s="4" t="s">
        <v>399</v>
      </c>
      <c r="G20" s="5" t="n">
        <v>20000</v>
      </c>
      <c r="O20" s="5" t="n">
        <v>30000</v>
      </c>
    </row>
    <row r="21" spans="1:19">
      <c r="A21" s="4" t="s">
        <v>400</v>
      </c>
      <c r="O21" s="6" t="n">
        <v>35000</v>
      </c>
    </row>
    <row r="22" spans="1:19">
      <c r="A22" s="4" t="s">
        <v>401</v>
      </c>
      <c r="G22" s="6" t="n">
        <v>3500</v>
      </c>
    </row>
    <row r="23" spans="1:19">
      <c r="A23" s="4" t="s">
        <v>402</v>
      </c>
      <c r="G23" s="4" t="s">
        <v>406</v>
      </c>
    </row>
    <row r="24" spans="1:19">
      <c r="A24" s="4" t="s">
        <v>144</v>
      </c>
      <c r="G24" s="6" t="n">
        <v>26707</v>
      </c>
      <c r="N24" s="5" t="n">
        <v>15293</v>
      </c>
    </row>
    <row r="25" spans="1:19">
      <c r="A25" s="4" t="s">
        <v>407</v>
      </c>
    </row>
    <row r="26" spans="1:19">
      <c r="A26" s="4" t="s">
        <v>401</v>
      </c>
      <c r="G26" s="6" t="n">
        <v>11793</v>
      </c>
    </row>
    <row r="27" spans="1:19">
      <c r="A27" s="4" t="s">
        <v>408</v>
      </c>
    </row>
    <row r="28" spans="1:19">
      <c r="A28" s="4" t="s">
        <v>393</v>
      </c>
      <c r="M28" s="6" t="n">
        <v>60000</v>
      </c>
    </row>
    <row r="29" spans="1:19">
      <c r="A29" s="4" t="s">
        <v>409</v>
      </c>
      <c r="J29" s="4" t="s">
        <v>410</v>
      </c>
      <c r="K29" s="4" t="s">
        <v>411</v>
      </c>
      <c r="M29" s="4" t="s">
        <v>412</v>
      </c>
    </row>
    <row r="30" spans="1:19">
      <c r="A30" s="4" t="s">
        <v>413</v>
      </c>
    </row>
    <row r="31" spans="1:19">
      <c r="A31" s="4" t="s">
        <v>393</v>
      </c>
      <c r="S31" s="6" t="n">
        <v>130000</v>
      </c>
    </row>
    <row r="32" spans="1:19">
      <c r="A32" s="4" t="s">
        <v>409</v>
      </c>
      <c r="J32" s="4" t="s">
        <v>414</v>
      </c>
      <c r="K32" s="4" t="s">
        <v>411</v>
      </c>
    </row>
    <row r="33" spans="1:19">
      <c r="A33" s="4" t="s">
        <v>415</v>
      </c>
      <c r="H33" s="5" t="n">
        <v>50000</v>
      </c>
    </row>
    <row r="34" spans="1:19">
      <c r="A34" s="4" t="s">
        <v>416</v>
      </c>
      <c r="N34" s="5" t="n">
        <v>40000</v>
      </c>
    </row>
    <row r="35" spans="1:19">
      <c r="A35" s="4" t="s">
        <v>417</v>
      </c>
    </row>
    <row r="36" spans="1:19">
      <c r="A36" s="4" t="s">
        <v>393</v>
      </c>
      <c r="H36" s="6" t="n">
        <v>40000</v>
      </c>
    </row>
    <row r="37" spans="1:19">
      <c r="A37" s="4" t="s">
        <v>398</v>
      </c>
      <c r="H37" s="8" t="n">
        <v>1.2</v>
      </c>
    </row>
    <row r="38" spans="1:19">
      <c r="A38" s="4" t="s">
        <v>418</v>
      </c>
    </row>
    <row r="39" spans="1:19">
      <c r="A39" s="4" t="s">
        <v>393</v>
      </c>
      <c r="F39" s="6" t="n">
        <v>450000</v>
      </c>
    </row>
    <row r="40" spans="1:19">
      <c r="A40" s="4" t="s">
        <v>401</v>
      </c>
      <c r="F40" s="5" t="n">
        <v>50000</v>
      </c>
    </row>
    <row r="41" spans="1:19">
      <c r="A41" s="4" t="s">
        <v>419</v>
      </c>
      <c r="F41" s="6" t="n">
        <v>500000</v>
      </c>
    </row>
    <row r="42" spans="1:19">
      <c r="A42" s="4" t="s">
        <v>420</v>
      </c>
      <c r="F42" s="4" t="s">
        <v>421</v>
      </c>
    </row>
    <row r="43" spans="1:19">
      <c r="A43" s="4" t="s">
        <v>422</v>
      </c>
    </row>
    <row r="44" spans="1:19">
      <c r="A44" s="4" t="s">
        <v>393</v>
      </c>
      <c r="F44" s="6" t="n">
        <v>150000</v>
      </c>
    </row>
    <row r="45" spans="1:19">
      <c r="A45" s="4" t="s">
        <v>398</v>
      </c>
      <c r="F45" s="8" t="n">
        <v>0.65</v>
      </c>
    </row>
    <row r="46" spans="1:19">
      <c r="A46" s="4" t="s">
        <v>399</v>
      </c>
      <c r="F46" s="5" t="n">
        <v>50000</v>
      </c>
    </row>
    <row r="47" spans="1:19">
      <c r="A47" s="4" t="s">
        <v>401</v>
      </c>
      <c r="F47" s="6" t="n">
        <v>15000</v>
      </c>
      <c r="N47" s="5" t="n">
        <v>109294</v>
      </c>
    </row>
    <row r="48" spans="1:19">
      <c r="A48" s="4" t="s">
        <v>402</v>
      </c>
      <c r="F48" s="4" t="s">
        <v>423</v>
      </c>
    </row>
    <row r="49" spans="1:19">
      <c r="A49" s="4" t="s">
        <v>144</v>
      </c>
      <c r="N49" s="5" t="n">
        <v>24573</v>
      </c>
    </row>
    <row r="50" spans="1:19">
      <c r="A50" s="4" t="s">
        <v>424</v>
      </c>
      <c r="F50" s="6" t="n">
        <v>135000</v>
      </c>
    </row>
    <row r="51" spans="1:19">
      <c r="A51" s="4" t="s">
        <v>425</v>
      </c>
      <c r="F51" s="4" t="s">
        <v>426</v>
      </c>
    </row>
    <row r="52" spans="1:19">
      <c r="A52" s="4" t="s">
        <v>394</v>
      </c>
      <c r="F52" s="6" t="n">
        <v>6000</v>
      </c>
    </row>
    <row r="53" spans="1:19">
      <c r="A53" s="4" t="s">
        <v>395</v>
      </c>
      <c r="F53" s="5" t="n">
        <v>74530</v>
      </c>
    </row>
    <row r="54" spans="1:19">
      <c r="A54" s="4" t="s">
        <v>396</v>
      </c>
      <c r="N54" s="5" t="n">
        <v>40706</v>
      </c>
    </row>
    <row r="55" spans="1:19">
      <c r="A55" s="4" t="s">
        <v>427</v>
      </c>
    </row>
    <row r="56" spans="1:19">
      <c r="A56" s="4" t="s">
        <v>401</v>
      </c>
      <c r="F56" s="6" t="n">
        <v>38337</v>
      </c>
    </row>
    <row r="57" spans="1:19">
      <c r="A57" s="4" t="s">
        <v>408</v>
      </c>
    </row>
    <row r="58" spans="1:19">
      <c r="A58" s="4" t="s">
        <v>393</v>
      </c>
      <c r="Q58" s="6" t="n">
        <v>10000</v>
      </c>
      <c r="R58" s="6" t="n">
        <v>10000</v>
      </c>
    </row>
    <row r="59" spans="1:19">
      <c r="A59" s="4" t="s">
        <v>409</v>
      </c>
      <c r="I59" s="4" t="s">
        <v>428</v>
      </c>
      <c r="K59" s="4" t="s">
        <v>411</v>
      </c>
    </row>
    <row r="60" spans="1:19">
      <c r="A60" s="4" t="s">
        <v>416</v>
      </c>
      <c r="N60" s="5" t="n">
        <v>20000</v>
      </c>
    </row>
    <row r="61" spans="1:19">
      <c r="A61" s="4" t="s">
        <v>429</v>
      </c>
    </row>
    <row r="62" spans="1:19">
      <c r="A62" s="4" t="s">
        <v>409</v>
      </c>
      <c r="B62" s="4" t="s">
        <v>430</v>
      </c>
    </row>
    <row r="63" spans="1:19">
      <c r="A63" s="4" t="s">
        <v>431</v>
      </c>
    </row>
    <row r="64" spans="1:19">
      <c r="A64" s="4" t="s">
        <v>393</v>
      </c>
      <c r="L64" s="6" t="n">
        <v>150000</v>
      </c>
    </row>
    <row r="65" spans="1:19">
      <c r="A65" s="4" t="s">
        <v>409</v>
      </c>
      <c r="J65" s="4" t="s">
        <v>414</v>
      </c>
      <c r="K65" s="4" t="s">
        <v>411</v>
      </c>
      <c r="L65" s="4" t="s">
        <v>412</v>
      </c>
    </row>
    <row r="66" spans="1:19">
      <c r="A66" s="4" t="s">
        <v>416</v>
      </c>
      <c r="N66" s="5" t="n">
        <v>150000</v>
      </c>
    </row>
    <row r="67" spans="1:19">
      <c r="A67" s="4" t="s">
        <v>432</v>
      </c>
    </row>
    <row r="68" spans="1:19">
      <c r="A68" s="4" t="s">
        <v>393</v>
      </c>
      <c r="D68" s="6" t="n">
        <v>125000</v>
      </c>
    </row>
    <row r="69" spans="1:19">
      <c r="A69" s="4" t="s">
        <v>409</v>
      </c>
      <c r="I69" s="4" t="s">
        <v>428</v>
      </c>
    </row>
    <row r="70" spans="1:19">
      <c r="A70" s="4" t="s">
        <v>401</v>
      </c>
      <c r="D70" s="6" t="n">
        <v>12000</v>
      </c>
      <c r="N70" s="5" t="n">
        <v>61950</v>
      </c>
    </row>
    <row r="71" spans="1:19">
      <c r="A71" s="4" t="s">
        <v>402</v>
      </c>
      <c r="D71" s="4" t="s">
        <v>433</v>
      </c>
    </row>
    <row r="72" spans="1:19">
      <c r="A72" s="4" t="s">
        <v>144</v>
      </c>
      <c r="N72" s="5" t="n">
        <v>59935</v>
      </c>
    </row>
    <row r="73" spans="1:19">
      <c r="A73" s="4" t="s">
        <v>51</v>
      </c>
      <c r="N73" s="5" t="n">
        <v>63050</v>
      </c>
    </row>
    <row r="74" spans="1:19">
      <c r="A74" s="4" t="s">
        <v>434</v>
      </c>
      <c r="N74" s="6" t="n">
        <v>1218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80"/>
    <col customWidth="1" max="6" min="6" width="16"/>
    <col customWidth="1" max="7" min="7" width="15"/>
    <col customWidth="1" max="8" min="8" width="16"/>
    <col customWidth="1" max="9" min="9" width="80"/>
    <col customWidth="1" max="10" min="10" width="16"/>
    <col customWidth="1" max="11" min="11" width="13"/>
    <col customWidth="1" max="12" min="12" width="13"/>
    <col customWidth="1" max="13" min="13" width="13"/>
    <col customWidth="1" max="14" min="14" width="13"/>
    <col customWidth="1" max="15" min="15" width="14"/>
  </cols>
  <sheetData>
    <row r="1" spans="1:15">
      <c r="A1" s="1" t="s">
        <v>435</v>
      </c>
      <c r="B1" s="2" t="s">
        <v>376</v>
      </c>
      <c r="C1" s="2" t="s">
        <v>328</v>
      </c>
      <c r="D1" s="2" t="s">
        <v>436</v>
      </c>
      <c r="E1" s="2" t="s">
        <v>437</v>
      </c>
      <c r="F1" s="2" t="s">
        <v>438</v>
      </c>
      <c r="G1" s="2" t="s">
        <v>384</v>
      </c>
      <c r="H1" s="2" t="s">
        <v>439</v>
      </c>
      <c r="I1" s="2" t="s">
        <v>440</v>
      </c>
      <c r="J1" s="2" t="s">
        <v>441</v>
      </c>
      <c r="K1" s="2" t="s">
        <v>2</v>
      </c>
      <c r="L1" s="2" t="s">
        <v>32</v>
      </c>
      <c r="M1" s="2" t="s">
        <v>442</v>
      </c>
      <c r="N1" s="2" t="s">
        <v>443</v>
      </c>
      <c r="O1" s="2" t="s">
        <v>444</v>
      </c>
    </row>
    <row r="2" spans="1:15">
      <c r="A2" s="4" t="s">
        <v>393</v>
      </c>
      <c r="O2" s="6" t="n">
        <v>130000</v>
      </c>
    </row>
    <row r="3" spans="1:15">
      <c r="A3" s="4" t="s">
        <v>445</v>
      </c>
      <c r="K3" s="6" t="n">
        <v>928617</v>
      </c>
      <c r="L3" s="4" t="s">
        <v>37</v>
      </c>
    </row>
    <row r="4" spans="1:15">
      <c r="A4" s="4" t="s">
        <v>54</v>
      </c>
      <c r="K4" s="5" t="n">
        <v>6040706</v>
      </c>
      <c r="L4" s="4" t="s">
        <v>37</v>
      </c>
    </row>
    <row r="5" spans="1:15">
      <c r="A5" s="4" t="s">
        <v>446</v>
      </c>
      <c r="K5" s="6" t="n">
        <v>545832</v>
      </c>
      <c r="L5" s="6" t="n">
        <v>295832</v>
      </c>
    </row>
    <row r="6" spans="1:15">
      <c r="A6" s="4" t="s">
        <v>447</v>
      </c>
    </row>
    <row r="7" spans="1:15">
      <c r="A7" s="4" t="s">
        <v>393</v>
      </c>
      <c r="D7" s="6" t="n">
        <v>100000</v>
      </c>
    </row>
    <row r="8" spans="1:15">
      <c r="A8" s="4" t="s">
        <v>448</v>
      </c>
      <c r="D8" s="5" t="n">
        <v>2050002</v>
      </c>
    </row>
    <row r="9" spans="1:15">
      <c r="A9" s="4" t="s">
        <v>449</v>
      </c>
      <c r="D9" s="4" t="s">
        <v>421</v>
      </c>
    </row>
    <row r="10" spans="1:15">
      <c r="A10" s="4" t="s">
        <v>450</v>
      </c>
      <c r="D10" s="6" t="n">
        <v>1</v>
      </c>
    </row>
    <row r="11" spans="1:15">
      <c r="A11" s="4" t="s">
        <v>451</v>
      </c>
    </row>
    <row r="12" spans="1:15">
      <c r="A12" s="4" t="s">
        <v>393</v>
      </c>
      <c r="H12" s="6" t="n">
        <v>100000</v>
      </c>
      <c r="J12" s="6" t="n">
        <v>100000</v>
      </c>
    </row>
    <row r="13" spans="1:15">
      <c r="A13" s="4" t="s">
        <v>355</v>
      </c>
      <c r="H13" s="4" t="s">
        <v>452</v>
      </c>
      <c r="J13" s="4" t="s">
        <v>452</v>
      </c>
    </row>
    <row r="14" spans="1:15">
      <c r="A14" s="4" t="s">
        <v>409</v>
      </c>
      <c r="F14" s="4" t="s">
        <v>428</v>
      </c>
      <c r="G14" s="4" t="s">
        <v>414</v>
      </c>
      <c r="H14" s="4" t="s">
        <v>411</v>
      </c>
      <c r="J14" s="4" t="s">
        <v>411</v>
      </c>
    </row>
    <row r="15" spans="1:15">
      <c r="A15" s="4" t="s">
        <v>448</v>
      </c>
      <c r="H15" s="5" t="n">
        <v>100000</v>
      </c>
      <c r="J15" s="5" t="n">
        <v>100000</v>
      </c>
    </row>
    <row r="16" spans="1:15">
      <c r="A16" s="4" t="s">
        <v>449</v>
      </c>
      <c r="H16" s="4" t="s">
        <v>421</v>
      </c>
      <c r="J16" s="4" t="s">
        <v>421</v>
      </c>
    </row>
    <row r="17" spans="1:15">
      <c r="A17" s="4" t="s">
        <v>450</v>
      </c>
      <c r="H17" s="8" t="n">
        <v>0.6</v>
      </c>
      <c r="J17" s="8" t="n">
        <v>0.6</v>
      </c>
    </row>
    <row r="18" spans="1:15">
      <c r="A18" s="4" t="s">
        <v>453</v>
      </c>
    </row>
    <row r="19" spans="1:15">
      <c r="A19" s="4" t="s">
        <v>409</v>
      </c>
      <c r="B19" s="4" t="s">
        <v>430</v>
      </c>
    </row>
    <row r="20" spans="1:15">
      <c r="A20" s="4" t="s">
        <v>454</v>
      </c>
    </row>
    <row r="21" spans="1:15">
      <c r="A21" s="4" t="s">
        <v>455</v>
      </c>
      <c r="J21" s="6" t="n">
        <v>40120</v>
      </c>
    </row>
    <row r="22" spans="1:15">
      <c r="A22" s="4" t="s">
        <v>450</v>
      </c>
      <c r="K22" s="6" t="n">
        <v>1</v>
      </c>
    </row>
    <row r="23" spans="1:15">
      <c r="A23" s="4" t="s">
        <v>456</v>
      </c>
      <c r="K23" s="5" t="n">
        <v>169886</v>
      </c>
    </row>
    <row r="24" spans="1:15">
      <c r="A24" s="4" t="s">
        <v>446</v>
      </c>
      <c r="J24" s="6" t="n">
        <v>100000</v>
      </c>
    </row>
    <row r="25" spans="1:15">
      <c r="A25" s="4" t="s">
        <v>457</v>
      </c>
    </row>
    <row r="26" spans="1:15">
      <c r="A26" s="4" t="s">
        <v>450</v>
      </c>
      <c r="K26" s="6" t="n">
        <v>1</v>
      </c>
    </row>
    <row r="27" spans="1:15">
      <c r="A27" s="4" t="s">
        <v>456</v>
      </c>
      <c r="K27" s="5" t="n">
        <v>169886</v>
      </c>
    </row>
    <row r="28" spans="1:15">
      <c r="A28" s="4" t="s">
        <v>458</v>
      </c>
    </row>
    <row r="29" spans="1:15">
      <c r="A29" s="4" t="s">
        <v>393</v>
      </c>
      <c r="I29" s="6" t="n">
        <v>103000</v>
      </c>
    </row>
    <row r="30" spans="1:15">
      <c r="A30" s="4" t="s">
        <v>355</v>
      </c>
      <c r="I30" s="4" t="s">
        <v>452</v>
      </c>
    </row>
    <row r="31" spans="1:15">
      <c r="A31" s="4" t="s">
        <v>455</v>
      </c>
      <c r="K31" s="6" t="n">
        <v>58794</v>
      </c>
    </row>
    <row r="32" spans="1:15">
      <c r="A32" s="4" t="s">
        <v>459</v>
      </c>
      <c r="I32" s="4" t="s">
        <v>460</v>
      </c>
    </row>
    <row r="33" spans="1:15">
      <c r="A33" s="4" t="s">
        <v>144</v>
      </c>
      <c r="K33" s="5" t="n">
        <v>33543</v>
      </c>
    </row>
    <row r="34" spans="1:15">
      <c r="A34" s="4" t="s">
        <v>461</v>
      </c>
      <c r="K34" s="5" t="n">
        <v>44206</v>
      </c>
    </row>
    <row r="35" spans="1:15">
      <c r="A35" s="4" t="s">
        <v>448</v>
      </c>
      <c r="I35" s="5" t="n">
        <v>50000</v>
      </c>
    </row>
    <row r="36" spans="1:15">
      <c r="A36" s="4" t="s">
        <v>449</v>
      </c>
      <c r="I36" s="4" t="s">
        <v>421</v>
      </c>
    </row>
    <row r="37" spans="1:15">
      <c r="A37" s="4" t="s">
        <v>450</v>
      </c>
      <c r="I37" s="8" t="n">
        <v>0.6</v>
      </c>
    </row>
    <row r="38" spans="1:15">
      <c r="A38" s="4" t="s">
        <v>462</v>
      </c>
    </row>
    <row r="39" spans="1:15">
      <c r="A39" s="4" t="s">
        <v>455</v>
      </c>
      <c r="I39" s="6" t="n">
        <v>89337</v>
      </c>
    </row>
    <row r="40" spans="1:15">
      <c r="A40" s="4" t="s">
        <v>463</v>
      </c>
      <c r="I40" s="6" t="n">
        <v>3000</v>
      </c>
    </row>
    <row r="41" spans="1:15">
      <c r="A41" s="4" t="s">
        <v>464</v>
      </c>
    </row>
    <row r="42" spans="1:15">
      <c r="A42" s="4" t="s">
        <v>393</v>
      </c>
      <c r="C42" s="6" t="n">
        <v>2500000</v>
      </c>
    </row>
    <row r="43" spans="1:15">
      <c r="A43" s="4" t="s">
        <v>355</v>
      </c>
      <c r="C43" s="4" t="s">
        <v>452</v>
      </c>
    </row>
    <row r="44" spans="1:15">
      <c r="A44" s="4" t="s">
        <v>459</v>
      </c>
      <c r="C44" s="4" t="s">
        <v>465</v>
      </c>
    </row>
    <row r="45" spans="1:15">
      <c r="A45" s="4" t="s">
        <v>144</v>
      </c>
      <c r="K45" s="5" t="n">
        <v>24573</v>
      </c>
    </row>
    <row r="46" spans="1:15">
      <c r="A46" s="4" t="s">
        <v>445</v>
      </c>
      <c r="C46" s="6" t="n">
        <v>74530</v>
      </c>
    </row>
    <row r="47" spans="1:15">
      <c r="A47" s="4" t="s">
        <v>461</v>
      </c>
      <c r="K47" s="5" t="n">
        <v>109294</v>
      </c>
    </row>
    <row r="48" spans="1:15">
      <c r="A48" s="4" t="s">
        <v>54</v>
      </c>
      <c r="K48" s="5" t="n">
        <v>40706</v>
      </c>
    </row>
    <row r="49" spans="1:15">
      <c r="A49" s="4" t="s">
        <v>448</v>
      </c>
      <c r="C49" s="5" t="n">
        <v>2500000</v>
      </c>
    </row>
    <row r="50" spans="1:15">
      <c r="A50" s="4" t="s">
        <v>449</v>
      </c>
      <c r="C50" s="4" t="s">
        <v>466</v>
      </c>
    </row>
    <row r="51" spans="1:15">
      <c r="A51" s="4" t="s">
        <v>450</v>
      </c>
      <c r="C51" s="6" t="n">
        <v>1</v>
      </c>
    </row>
    <row r="52" spans="1:15">
      <c r="A52" s="4" t="s">
        <v>467</v>
      </c>
    </row>
    <row r="53" spans="1:15">
      <c r="A53" s="4" t="s">
        <v>455</v>
      </c>
      <c r="C53" s="6" t="n">
        <v>38337</v>
      </c>
    </row>
    <row r="54" spans="1:15">
      <c r="A54" s="4" t="s">
        <v>468</v>
      </c>
    </row>
    <row r="55" spans="1:15">
      <c r="A55" s="4" t="s">
        <v>455</v>
      </c>
      <c r="C55" s="5" t="n">
        <v>375000</v>
      </c>
    </row>
    <row r="56" spans="1:15">
      <c r="A56" s="4" t="s">
        <v>144</v>
      </c>
      <c r="K56" s="5" t="n">
        <v>168562</v>
      </c>
    </row>
    <row r="57" spans="1:15">
      <c r="A57" s="4" t="s">
        <v>445</v>
      </c>
      <c r="C57" s="5" t="n">
        <v>250000</v>
      </c>
    </row>
    <row r="58" spans="1:15">
      <c r="A58" s="4" t="s">
        <v>461</v>
      </c>
      <c r="K58" s="5" t="n">
        <v>1882274</v>
      </c>
    </row>
    <row r="59" spans="1:15">
      <c r="A59" s="4" t="s">
        <v>463</v>
      </c>
      <c r="C59" s="5" t="n">
        <v>175833</v>
      </c>
    </row>
    <row r="60" spans="1:15">
      <c r="A60" s="4" t="s">
        <v>54</v>
      </c>
      <c r="K60" s="5" t="n">
        <v>617727</v>
      </c>
    </row>
    <row r="61" spans="1:15">
      <c r="A61" s="4" t="s">
        <v>469</v>
      </c>
    </row>
    <row r="62" spans="1:15">
      <c r="A62" s="4" t="s">
        <v>455</v>
      </c>
      <c r="C62" s="5" t="n">
        <v>1250000</v>
      </c>
    </row>
    <row r="63" spans="1:15">
      <c r="A63" s="4" t="s">
        <v>470</v>
      </c>
    </row>
    <row r="64" spans="1:15">
      <c r="A64" s="4" t="s">
        <v>393</v>
      </c>
      <c r="D64" s="6" t="n">
        <v>899999</v>
      </c>
      <c r="E64" s="6" t="n">
        <v>899999</v>
      </c>
    </row>
    <row r="65" spans="1:15">
      <c r="A65" s="4" t="s">
        <v>355</v>
      </c>
      <c r="D65" s="4" t="s">
        <v>471</v>
      </c>
      <c r="E65" s="4" t="s">
        <v>471</v>
      </c>
    </row>
    <row r="66" spans="1:15">
      <c r="A66" s="4" t="s">
        <v>409</v>
      </c>
      <c r="E66" s="4" t="s">
        <v>472</v>
      </c>
    </row>
    <row r="67" spans="1:15">
      <c r="A67" s="4" t="s">
        <v>455</v>
      </c>
      <c r="E67" s="6" t="n">
        <v>107999</v>
      </c>
    </row>
    <row r="68" spans="1:15">
      <c r="A68" s="4" t="s">
        <v>459</v>
      </c>
      <c r="E68" s="4" t="s">
        <v>473</v>
      </c>
    </row>
    <row r="69" spans="1:15">
      <c r="A69" s="4" t="s">
        <v>144</v>
      </c>
      <c r="K69" s="5" t="n">
        <v>226666</v>
      </c>
    </row>
    <row r="70" spans="1:15">
      <c r="A70" s="4" t="s">
        <v>445</v>
      </c>
      <c r="E70" s="6" t="n">
        <v>339656</v>
      </c>
    </row>
    <row r="71" spans="1:15">
      <c r="A71" s="4" t="s">
        <v>461</v>
      </c>
      <c r="K71" s="5" t="n">
        <v>793332</v>
      </c>
    </row>
    <row r="72" spans="1:15">
      <c r="A72" s="4" t="s">
        <v>463</v>
      </c>
      <c r="E72" s="6" t="n">
        <v>12000</v>
      </c>
    </row>
    <row r="73" spans="1:15">
      <c r="A73" s="4" t="s">
        <v>54</v>
      </c>
      <c r="K73" s="6" t="n">
        <v>106667</v>
      </c>
    </row>
    <row r="74" spans="1:15">
      <c r="A74" s="4" t="s">
        <v>448</v>
      </c>
      <c r="D74" s="5" t="n">
        <v>1279998</v>
      </c>
      <c r="E74" s="5" t="n">
        <v>1279998</v>
      </c>
    </row>
    <row r="75" spans="1:15">
      <c r="A75" s="4" t="s">
        <v>449</v>
      </c>
      <c r="E75" s="4" t="s">
        <v>466</v>
      </c>
    </row>
    <row r="76" spans="1:15">
      <c r="A76" s="4" t="s">
        <v>450</v>
      </c>
      <c r="D76" s="8" t="n">
        <v>0.6</v>
      </c>
      <c r="E76" s="8" t="n">
        <v>0.6</v>
      </c>
    </row>
    <row r="77" spans="1:15">
      <c r="A77" s="4" t="s">
        <v>474</v>
      </c>
    </row>
    <row r="78" spans="1:15">
      <c r="A78" s="4" t="s">
        <v>455</v>
      </c>
      <c r="E78" s="6" t="n">
        <v>560343</v>
      </c>
    </row>
    <row r="79" spans="1:15">
      <c r="A79" s="4" t="s">
        <v>475</v>
      </c>
    </row>
    <row r="80" spans="1:15">
      <c r="A80" s="4" t="s">
        <v>448</v>
      </c>
      <c r="M80" s="5" t="n">
        <v>447552</v>
      </c>
    </row>
    <row r="81" spans="1:15">
      <c r="A81" s="4" t="s">
        <v>450</v>
      </c>
      <c r="M81" s="8" t="n">
        <v>0.6</v>
      </c>
    </row>
    <row r="82" spans="1:15">
      <c r="A82" s="4" t="s">
        <v>476</v>
      </c>
      <c r="M82" s="5" t="n">
        <v>831168</v>
      </c>
    </row>
    <row r="83" spans="1:15">
      <c r="A83" s="4" t="s">
        <v>477</v>
      </c>
    </row>
    <row r="84" spans="1:15">
      <c r="A84" s="4" t="s">
        <v>393</v>
      </c>
      <c r="C84" s="5" t="n">
        <v>2000000</v>
      </c>
    </row>
    <row r="85" spans="1:15">
      <c r="A85" s="4" t="s">
        <v>478</v>
      </c>
    </row>
    <row r="86" spans="1:15">
      <c r="A86" s="4" t="s">
        <v>393</v>
      </c>
      <c r="C86" s="6" t="n">
        <v>6000000</v>
      </c>
    </row>
    <row r="87" spans="1:15">
      <c r="A87" s="4" t="s">
        <v>479</v>
      </c>
    </row>
    <row r="88" spans="1:15">
      <c r="A88" s="4" t="s">
        <v>393</v>
      </c>
      <c r="N88" s="6" t="n">
        <v>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3"/>
    <col customWidth="1" max="3" min="3" width="13"/>
  </cols>
  <sheetData>
    <row r="1" spans="1:3">
      <c r="A1" s="1" t="s">
        <v>480</v>
      </c>
      <c r="B1" s="2" t="s">
        <v>2</v>
      </c>
      <c r="C1" s="2" t="s">
        <v>32</v>
      </c>
    </row>
    <row r="2" spans="1:3">
      <c r="A2" s="3" t="s">
        <v>481</v>
      </c>
    </row>
    <row r="3" spans="1:3">
      <c r="A3" s="4" t="s">
        <v>482</v>
      </c>
      <c r="B3" s="6" t="n">
        <v>7832000</v>
      </c>
      <c r="C3" s="6" t="n">
        <v>7219000</v>
      </c>
    </row>
    <row r="4" spans="1:3">
      <c r="A4" s="4" t="s">
        <v>483</v>
      </c>
      <c r="B4" s="5" t="n">
        <v>42000</v>
      </c>
      <c r="C4" s="5" t="n">
        <v>150000</v>
      </c>
    </row>
    <row r="5" spans="1:3">
      <c r="A5" s="4" t="s">
        <v>484</v>
      </c>
      <c r="B5" s="5" t="n">
        <v>-7874000</v>
      </c>
      <c r="C5" s="5" t="n">
        <v>-7369000</v>
      </c>
    </row>
    <row r="6" spans="1:3">
      <c r="A6" s="4" t="s">
        <v>485</v>
      </c>
      <c r="B6" s="4" t="s">
        <v>37</v>
      </c>
      <c r="C6" s="4" t="s">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86</v>
      </c>
      <c r="B1" s="2" t="s">
        <v>1</v>
      </c>
    </row>
    <row r="2" spans="1:3">
      <c r="B2" s="2" t="s">
        <v>2</v>
      </c>
      <c r="C2" s="2" t="s">
        <v>32</v>
      </c>
    </row>
    <row r="3" spans="1:3">
      <c r="A3" s="3" t="s">
        <v>487</v>
      </c>
    </row>
    <row r="4" spans="1:3">
      <c r="A4" s="4" t="s">
        <v>488</v>
      </c>
      <c r="B4" s="4" t="s">
        <v>489</v>
      </c>
      <c r="C4" s="4" t="s">
        <v>489</v>
      </c>
    </row>
    <row r="5" spans="1:3">
      <c r="A5" s="4" t="s">
        <v>490</v>
      </c>
      <c r="B5" s="4" t="s">
        <v>491</v>
      </c>
      <c r="C5" s="4" t="s">
        <v>491</v>
      </c>
    </row>
    <row r="6" spans="1:3">
      <c r="A6" s="4" t="s">
        <v>492</v>
      </c>
      <c r="B6" s="4" t="s">
        <v>493</v>
      </c>
      <c r="C6" s="4" t="s">
        <v>494</v>
      </c>
    </row>
    <row r="7" spans="1:3">
      <c r="A7" s="4" t="s">
        <v>495</v>
      </c>
      <c r="B7" s="4" t="s">
        <v>496</v>
      </c>
      <c r="C7" s="4" t="s">
        <v>37</v>
      </c>
    </row>
    <row r="8" spans="1:3">
      <c r="A8" s="4" t="s">
        <v>497</v>
      </c>
      <c r="B8" s="4" t="s">
        <v>498</v>
      </c>
      <c r="C8" s="4" t="s">
        <v>37</v>
      </c>
    </row>
    <row r="9" spans="1:3">
      <c r="A9" s="4" t="s">
        <v>499</v>
      </c>
      <c r="B9" s="4" t="s">
        <v>500</v>
      </c>
      <c r="C9" s="4" t="s">
        <v>37</v>
      </c>
    </row>
    <row r="10" spans="1:3">
      <c r="A10" s="4" t="s">
        <v>501</v>
      </c>
      <c r="B10" s="4" t="s">
        <v>37</v>
      </c>
      <c r="C10" s="4" t="s">
        <v>502</v>
      </c>
    </row>
    <row r="11" spans="1:3">
      <c r="A11" s="4" t="s">
        <v>503</v>
      </c>
      <c r="B11" s="4" t="s">
        <v>504</v>
      </c>
      <c r="C11" s="4" t="s">
        <v>505</v>
      </c>
    </row>
    <row r="12" spans="1:3">
      <c r="A12" s="4" t="s">
        <v>506</v>
      </c>
      <c r="B12" s="4" t="s">
        <v>37</v>
      </c>
      <c r="C12" s="4" t="s">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0"/>
  </cols>
  <sheetData>
    <row r="1" spans="1:2">
      <c r="A1" s="1" t="s">
        <v>507</v>
      </c>
      <c r="B1" s="2" t="s">
        <v>1</v>
      </c>
    </row>
    <row r="2" spans="1:2">
      <c r="B2" s="2" t="s">
        <v>388</v>
      </c>
    </row>
    <row r="3" spans="1:2">
      <c r="A3" s="4" t="s">
        <v>508</v>
      </c>
      <c r="B3" s="6" t="n">
        <v>20000000</v>
      </c>
    </row>
    <row r="4" spans="1:2">
      <c r="A4" s="4" t="s">
        <v>509</v>
      </c>
      <c r="B4" s="4" t="s">
        <v>510</v>
      </c>
    </row>
    <row r="5" spans="1:2">
      <c r="A5" s="4" t="s">
        <v>511</v>
      </c>
    </row>
    <row r="6" spans="1:2">
      <c r="A6" s="4" t="s">
        <v>512</v>
      </c>
      <c r="B6" s="4" t="s">
        <v>513</v>
      </c>
    </row>
    <row r="7" spans="1:2">
      <c r="A7" s="4" t="s">
        <v>514</v>
      </c>
    </row>
    <row r="8" spans="1:2">
      <c r="A8" s="4" t="s">
        <v>512</v>
      </c>
      <c r="B8" s="4" t="s">
        <v>5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3"/>
    <col customWidth="1" max="12" min="12" width="14"/>
  </cols>
  <sheetData>
    <row r="1" spans="1:12">
      <c r="A1" s="1" t="s">
        <v>516</v>
      </c>
      <c r="B1" s="2" t="s">
        <v>318</v>
      </c>
      <c r="C1" s="2" t="s">
        <v>517</v>
      </c>
      <c r="D1" s="2" t="s">
        <v>319</v>
      </c>
      <c r="E1" s="2" t="s">
        <v>518</v>
      </c>
      <c r="F1" s="2" t="s">
        <v>519</v>
      </c>
      <c r="G1" s="2" t="s">
        <v>444</v>
      </c>
      <c r="H1" s="2" t="s">
        <v>520</v>
      </c>
      <c r="I1" s="2" t="s">
        <v>320</v>
      </c>
      <c r="J1" s="2" t="s">
        <v>2</v>
      </c>
      <c r="K1" s="2" t="s">
        <v>32</v>
      </c>
      <c r="L1" s="2" t="s">
        <v>521</v>
      </c>
    </row>
    <row r="2" spans="1:12">
      <c r="A2" s="4" t="s">
        <v>522</v>
      </c>
      <c r="J2" s="7" t="n">
        <v>0.0001</v>
      </c>
      <c r="K2" s="7" t="n">
        <v>0.0001</v>
      </c>
    </row>
    <row r="3" spans="1:12">
      <c r="A3" s="4" t="s">
        <v>523</v>
      </c>
      <c r="J3" s="5" t="n">
        <v>5000000</v>
      </c>
      <c r="K3" s="5" t="n">
        <v>5000000</v>
      </c>
    </row>
    <row r="4" spans="1:12">
      <c r="A4" s="4" t="s">
        <v>524</v>
      </c>
      <c r="J4" s="5" t="n">
        <v>0</v>
      </c>
    </row>
    <row r="5" spans="1:12">
      <c r="A5" s="4" t="s">
        <v>525</v>
      </c>
      <c r="J5" s="5" t="n">
        <v>0</v>
      </c>
      <c r="K5" s="5" t="n">
        <v>0</v>
      </c>
    </row>
    <row r="6" spans="1:12">
      <c r="A6" s="4" t="s">
        <v>526</v>
      </c>
      <c r="J6" s="5" t="n">
        <v>600000000</v>
      </c>
      <c r="K6" s="5" t="n">
        <v>600000000</v>
      </c>
    </row>
    <row r="7" spans="1:12">
      <c r="A7" s="4" t="s">
        <v>527</v>
      </c>
      <c r="D7" s="8" t="n">
        <v>0.51</v>
      </c>
      <c r="I7" s="8" t="n">
        <v>1.75</v>
      </c>
    </row>
    <row r="8" spans="1:12">
      <c r="A8" s="4" t="s">
        <v>528</v>
      </c>
      <c r="D8" s="6" t="n">
        <v>344250</v>
      </c>
      <c r="I8" s="6" t="n">
        <v>250833</v>
      </c>
      <c r="J8" s="6" t="n">
        <v>590661</v>
      </c>
    </row>
    <row r="9" spans="1:12">
      <c r="A9" s="4" t="s">
        <v>529</v>
      </c>
      <c r="J9" s="6" t="n">
        <v>1230000</v>
      </c>
      <c r="K9" s="6" t="n">
        <v>503000</v>
      </c>
    </row>
    <row r="10" spans="1:12">
      <c r="A10" s="4" t="s">
        <v>530</v>
      </c>
      <c r="G10" s="5" t="n">
        <v>50000</v>
      </c>
    </row>
    <row r="11" spans="1:12">
      <c r="A11" s="4" t="s">
        <v>393</v>
      </c>
      <c r="G11" s="6" t="n">
        <v>130000</v>
      </c>
    </row>
    <row r="12" spans="1:12">
      <c r="A12" s="4" t="s">
        <v>531</v>
      </c>
      <c r="G12" s="5" t="n">
        <v>11332</v>
      </c>
    </row>
    <row r="13" spans="1:12">
      <c r="A13" s="4" t="s">
        <v>532</v>
      </c>
      <c r="B13" s="5" t="n">
        <v>50000</v>
      </c>
      <c r="J13" s="5" t="n">
        <v>610000</v>
      </c>
    </row>
    <row r="14" spans="1:12">
      <c r="A14" s="4" t="s">
        <v>533</v>
      </c>
      <c r="K14" s="6" t="n">
        <v>125000</v>
      </c>
    </row>
    <row r="15" spans="1:12">
      <c r="A15" s="4" t="s">
        <v>534</v>
      </c>
    </row>
    <row r="16" spans="1:12">
      <c r="A16" s="4" t="s">
        <v>362</v>
      </c>
      <c r="D16" s="5" t="n">
        <v>675000</v>
      </c>
    </row>
    <row r="17" spans="1:12">
      <c r="A17" s="4" t="s">
        <v>535</v>
      </c>
    </row>
    <row r="18" spans="1:12">
      <c r="A18" s="4" t="s">
        <v>362</v>
      </c>
      <c r="F18" s="5" t="n">
        <v>300000</v>
      </c>
    </row>
    <row r="19" spans="1:12">
      <c r="A19" s="4" t="s">
        <v>536</v>
      </c>
    </row>
    <row r="20" spans="1:12">
      <c r="A20" s="4" t="s">
        <v>532</v>
      </c>
      <c r="E20" s="5" t="n">
        <v>150000</v>
      </c>
    </row>
    <row r="21" spans="1:12">
      <c r="A21" s="4" t="s">
        <v>537</v>
      </c>
    </row>
    <row r="22" spans="1:12">
      <c r="A22" s="4" t="s">
        <v>532</v>
      </c>
      <c r="F22" s="5" t="n">
        <v>150000</v>
      </c>
    </row>
    <row r="23" spans="1:12">
      <c r="A23" s="4" t="s">
        <v>538</v>
      </c>
    </row>
    <row r="24" spans="1:12">
      <c r="A24" s="4" t="s">
        <v>539</v>
      </c>
      <c r="C24" s="5" t="n">
        <v>166667</v>
      </c>
    </row>
    <row r="25" spans="1:12">
      <c r="A25" s="4" t="s">
        <v>533</v>
      </c>
      <c r="C25" s="6" t="n">
        <v>249113</v>
      </c>
    </row>
    <row r="26" spans="1:12">
      <c r="A26" s="4" t="s">
        <v>540</v>
      </c>
      <c r="C26" s="5" t="n">
        <v>166667</v>
      </c>
    </row>
    <row r="27" spans="1:12">
      <c r="A27" s="4" t="s">
        <v>541</v>
      </c>
      <c r="C27" s="6" t="n">
        <v>2</v>
      </c>
    </row>
    <row r="28" spans="1:12">
      <c r="A28" s="4" t="s">
        <v>542</v>
      </c>
    </row>
    <row r="29" spans="1:12">
      <c r="A29" s="4" t="s">
        <v>393</v>
      </c>
      <c r="G29" s="6" t="n">
        <v>100000</v>
      </c>
    </row>
    <row r="30" spans="1:12">
      <c r="A30" s="4" t="s">
        <v>543</v>
      </c>
    </row>
    <row r="31" spans="1:12">
      <c r="A31" s="4" t="s">
        <v>539</v>
      </c>
      <c r="K31" s="5" t="n">
        <v>838334</v>
      </c>
    </row>
    <row r="32" spans="1:12">
      <c r="A32" s="4" t="s">
        <v>529</v>
      </c>
      <c r="K32" s="6" t="n">
        <v>503000</v>
      </c>
    </row>
    <row r="33" spans="1:12">
      <c r="A33" s="4" t="s">
        <v>544</v>
      </c>
    </row>
    <row r="34" spans="1:12">
      <c r="A34" s="4" t="s">
        <v>362</v>
      </c>
      <c r="D34" s="5" t="n">
        <v>500000</v>
      </c>
      <c r="I34" s="5" t="n">
        <v>108333</v>
      </c>
    </row>
    <row r="35" spans="1:12">
      <c r="A35" s="4" t="s">
        <v>545</v>
      </c>
    </row>
    <row r="36" spans="1:12">
      <c r="A36" s="4" t="s">
        <v>362</v>
      </c>
      <c r="I36" s="5" t="n">
        <v>35000</v>
      </c>
    </row>
    <row r="37" spans="1:12">
      <c r="A37" s="4" t="s">
        <v>95</v>
      </c>
    </row>
    <row r="38" spans="1:12">
      <c r="A38" s="4" t="s">
        <v>546</v>
      </c>
      <c r="J38" s="4" t="s">
        <v>547</v>
      </c>
    </row>
    <row r="39" spans="1:12">
      <c r="A39" s="4" t="s">
        <v>526</v>
      </c>
      <c r="J39" s="5" t="n">
        <v>600000000</v>
      </c>
      <c r="L39" s="5" t="n">
        <v>100000000</v>
      </c>
    </row>
    <row r="40" spans="1:12">
      <c r="A40" s="4" t="s">
        <v>548</v>
      </c>
      <c r="H40" s="4" t="s">
        <v>549</v>
      </c>
    </row>
    <row r="41" spans="1:12">
      <c r="A41" s="4" t="s">
        <v>362</v>
      </c>
      <c r="J41" s="5" t="n">
        <v>2050002</v>
      </c>
      <c r="K41" s="5" t="n">
        <v>838334</v>
      </c>
    </row>
    <row r="42" spans="1:12">
      <c r="A42" s="4" t="s">
        <v>529</v>
      </c>
      <c r="J42" s="6" t="n">
        <v>207</v>
      </c>
      <c r="K42" s="6" t="n">
        <v>84</v>
      </c>
    </row>
    <row r="43" spans="1:12">
      <c r="A43" s="4" t="s">
        <v>530</v>
      </c>
      <c r="J43" s="5" t="n">
        <v>219886</v>
      </c>
      <c r="K43" s="5" t="n">
        <v>50000</v>
      </c>
    </row>
    <row r="44" spans="1:12">
      <c r="A44" s="4" t="s">
        <v>532</v>
      </c>
      <c r="J44" s="5" t="n">
        <v>610000</v>
      </c>
      <c r="K44" s="5" t="n">
        <v>400000</v>
      </c>
    </row>
    <row r="45" spans="1:12">
      <c r="A45" s="4" t="s">
        <v>533</v>
      </c>
      <c r="K45" s="6" t="n">
        <v>17</v>
      </c>
    </row>
    <row r="46" spans="1:12">
      <c r="A46" s="4" t="s">
        <v>540</v>
      </c>
      <c r="K46" s="5" t="n">
        <v>166667</v>
      </c>
    </row>
    <row r="47" spans="1:12">
      <c r="A47" s="4" t="s">
        <v>349</v>
      </c>
    </row>
    <row r="48" spans="1:12">
      <c r="A48" s="4" t="s">
        <v>522</v>
      </c>
      <c r="J48" s="8" t="n">
        <v>1.5</v>
      </c>
    </row>
    <row r="49" spans="1:12">
      <c r="A49" s="4" t="s">
        <v>550</v>
      </c>
      <c r="J49" s="4" t="s">
        <v>358</v>
      </c>
    </row>
    <row r="50" spans="1:12">
      <c r="A50" s="4" t="s">
        <v>351</v>
      </c>
      <c r="J50" s="4" t="s">
        <v>551</v>
      </c>
    </row>
    <row r="51" spans="1:12">
      <c r="A51" s="4" t="s">
        <v>552</v>
      </c>
      <c r="J51" s="4" t="s">
        <v>553</v>
      </c>
    </row>
    <row r="52" spans="1:12">
      <c r="A52" s="4" t="s">
        <v>554</v>
      </c>
      <c r="J52" s="4" t="s">
        <v>5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3"/>
    <col customWidth="1" max="20" min="20" width="13"/>
    <col customWidth="1" max="21" min="21" width="14"/>
    <col customWidth="1" max="22" min="22" width="14"/>
    <col customWidth="1" max="23" min="23" width="14"/>
    <col customWidth="1" max="24" min="24" width="14"/>
  </cols>
  <sheetData>
    <row r="1" spans="1:24">
      <c r="A1" s="1" t="s">
        <v>556</v>
      </c>
      <c r="B1" s="2" t="s">
        <v>557</v>
      </c>
      <c r="C1" s="2" t="s">
        <v>442</v>
      </c>
      <c r="D1" s="2" t="s">
        <v>443</v>
      </c>
      <c r="E1" s="2" t="s">
        <v>328</v>
      </c>
      <c r="F1" s="2" t="s">
        <v>436</v>
      </c>
      <c r="G1" s="2" t="s">
        <v>436</v>
      </c>
      <c r="H1" s="2" t="s">
        <v>437</v>
      </c>
      <c r="I1" s="2" t="s">
        <v>558</v>
      </c>
      <c r="J1" s="2" t="s">
        <v>439</v>
      </c>
      <c r="K1" s="2" t="s">
        <v>441</v>
      </c>
      <c r="L1" s="2" t="s">
        <v>559</v>
      </c>
      <c r="M1" s="2" t="s">
        <v>385</v>
      </c>
      <c r="N1" s="2" t="s">
        <v>318</v>
      </c>
      <c r="O1" s="2" t="s">
        <v>560</v>
      </c>
      <c r="P1" s="2" t="s">
        <v>561</v>
      </c>
      <c r="Q1" s="2" t="s">
        <v>562</v>
      </c>
      <c r="R1" s="2" t="s">
        <v>2</v>
      </c>
      <c r="S1" s="2" t="s">
        <v>2</v>
      </c>
      <c r="T1" s="2" t="s">
        <v>32</v>
      </c>
      <c r="U1" s="2" t="s">
        <v>517</v>
      </c>
      <c r="V1" s="2" t="s">
        <v>319</v>
      </c>
      <c r="W1" s="2" t="s">
        <v>444</v>
      </c>
      <c r="X1" s="2" t="s">
        <v>320</v>
      </c>
    </row>
    <row r="2" spans="1:24">
      <c r="A2" s="4" t="s">
        <v>532</v>
      </c>
      <c r="N2" s="5" t="n">
        <v>50000</v>
      </c>
      <c r="S2" s="5" t="n">
        <v>610000</v>
      </c>
    </row>
    <row r="3" spans="1:24">
      <c r="A3" s="4" t="s">
        <v>563</v>
      </c>
      <c r="N3" s="6" t="n">
        <v>55000</v>
      </c>
      <c r="S3" s="6" t="n">
        <v>511300</v>
      </c>
      <c r="T3" s="6" t="n">
        <v>274500</v>
      </c>
    </row>
    <row r="4" spans="1:24">
      <c r="A4" s="4" t="s">
        <v>527</v>
      </c>
      <c r="V4" s="8" t="n">
        <v>0.51</v>
      </c>
      <c r="X4" s="8" t="n">
        <v>1.75</v>
      </c>
    </row>
    <row r="5" spans="1:24">
      <c r="A5" s="4" t="s">
        <v>564</v>
      </c>
      <c r="S5" s="5" t="n">
        <v>170750</v>
      </c>
    </row>
    <row r="6" spans="1:24">
      <c r="A6" s="4" t="s">
        <v>565</v>
      </c>
      <c r="S6" s="5" t="n">
        <v>253003</v>
      </c>
    </row>
    <row r="7" spans="1:24">
      <c r="A7" s="4" t="s">
        <v>393</v>
      </c>
      <c r="W7" s="6" t="n">
        <v>130000</v>
      </c>
    </row>
    <row r="8" spans="1:24">
      <c r="A8" s="4" t="s">
        <v>157</v>
      </c>
      <c r="S8" s="5" t="n">
        <v>1230000</v>
      </c>
      <c r="T8" s="5" t="n">
        <v>503000</v>
      </c>
    </row>
    <row r="9" spans="1:24">
      <c r="A9" s="4" t="s">
        <v>529</v>
      </c>
      <c r="S9" s="5" t="n">
        <v>1230000</v>
      </c>
      <c r="T9" s="5" t="n">
        <v>503000</v>
      </c>
    </row>
    <row r="10" spans="1:24">
      <c r="A10" s="4" t="s">
        <v>566</v>
      </c>
      <c r="S10" s="6" t="n">
        <v>296487</v>
      </c>
      <c r="T10" s="6" t="n">
        <v>29288</v>
      </c>
    </row>
    <row r="11" spans="1:24">
      <c r="A11" s="4" t="s">
        <v>567</v>
      </c>
    </row>
    <row r="12" spans="1:24">
      <c r="A12" s="4" t="s">
        <v>532</v>
      </c>
      <c r="E12" s="5" t="n">
        <v>100000</v>
      </c>
    </row>
    <row r="13" spans="1:24">
      <c r="A13" s="4" t="s">
        <v>563</v>
      </c>
      <c r="E13" s="6" t="n">
        <v>128000</v>
      </c>
    </row>
    <row r="14" spans="1:24">
      <c r="A14" s="4" t="s">
        <v>350</v>
      </c>
    </row>
    <row r="15" spans="1:24">
      <c r="A15" s="4" t="s">
        <v>351</v>
      </c>
      <c r="E15" s="4" t="s">
        <v>352</v>
      </c>
    </row>
    <row r="16" spans="1:24">
      <c r="A16" s="4" t="s">
        <v>538</v>
      </c>
    </row>
    <row r="17" spans="1:24">
      <c r="A17" s="4" t="s">
        <v>539</v>
      </c>
      <c r="U17" s="5" t="n">
        <v>166667</v>
      </c>
    </row>
    <row r="18" spans="1:24">
      <c r="A18" s="4" t="s">
        <v>541</v>
      </c>
      <c r="U18" s="6" t="n">
        <v>2</v>
      </c>
    </row>
    <row r="19" spans="1:24">
      <c r="A19" s="4" t="s">
        <v>95</v>
      </c>
    </row>
    <row r="20" spans="1:24">
      <c r="A20" s="4" t="s">
        <v>532</v>
      </c>
      <c r="S20" s="5" t="n">
        <v>610000</v>
      </c>
      <c r="T20" s="5" t="n">
        <v>400000</v>
      </c>
    </row>
    <row r="21" spans="1:24">
      <c r="A21" s="4" t="s">
        <v>563</v>
      </c>
      <c r="S21" s="6" t="n">
        <v>61</v>
      </c>
      <c r="T21" s="6" t="n">
        <v>40</v>
      </c>
    </row>
    <row r="22" spans="1:24">
      <c r="A22" s="4" t="s">
        <v>362</v>
      </c>
      <c r="S22" s="5" t="n">
        <v>2050002</v>
      </c>
      <c r="T22" s="5" t="n">
        <v>838334</v>
      </c>
    </row>
    <row r="23" spans="1:24">
      <c r="A23" s="4" t="s">
        <v>564</v>
      </c>
      <c r="M23" s="6" t="n">
        <v>14398</v>
      </c>
      <c r="S23" s="6" t="n">
        <v>15</v>
      </c>
    </row>
    <row r="24" spans="1:24">
      <c r="A24" s="4" t="s">
        <v>568</v>
      </c>
      <c r="M24" s="5" t="n">
        <v>15000</v>
      </c>
      <c r="S24" s="5" t="n">
        <v>139796</v>
      </c>
    </row>
    <row r="25" spans="1:24">
      <c r="A25" s="4" t="s">
        <v>565</v>
      </c>
      <c r="S25" s="6" t="n">
        <v>21</v>
      </c>
    </row>
    <row r="26" spans="1:24">
      <c r="A26" s="4" t="s">
        <v>569</v>
      </c>
      <c r="S26" s="5" t="n">
        <v>208596</v>
      </c>
    </row>
    <row r="27" spans="1:24">
      <c r="A27" s="4" t="s">
        <v>132</v>
      </c>
      <c r="S27" s="5" t="n">
        <v>44403</v>
      </c>
    </row>
    <row r="28" spans="1:24">
      <c r="A28" s="4" t="s">
        <v>133</v>
      </c>
      <c r="C28" s="5" t="n">
        <v>447552</v>
      </c>
      <c r="S28" s="5" t="n">
        <v>447552</v>
      </c>
    </row>
    <row r="29" spans="1:24">
      <c r="A29" s="4" t="s">
        <v>529</v>
      </c>
      <c r="S29" s="6" t="n">
        <v>207</v>
      </c>
      <c r="T29" s="6" t="n">
        <v>84</v>
      </c>
    </row>
    <row r="30" spans="1:24">
      <c r="A30" s="4" t="s">
        <v>570</v>
      </c>
    </row>
    <row r="31" spans="1:24">
      <c r="A31" s="4" t="s">
        <v>527</v>
      </c>
      <c r="E31" s="8" t="n">
        <v>1.28</v>
      </c>
    </row>
    <row r="32" spans="1:24">
      <c r="A32" s="4" t="s">
        <v>362</v>
      </c>
      <c r="E32" s="5" t="n">
        <v>4000000</v>
      </c>
    </row>
    <row r="33" spans="1:24">
      <c r="A33" s="4" t="s">
        <v>529</v>
      </c>
      <c r="E33" s="6" t="n">
        <v>5120000</v>
      </c>
    </row>
    <row r="34" spans="1:24">
      <c r="A34" s="4" t="s">
        <v>571</v>
      </c>
    </row>
    <row r="35" spans="1:24">
      <c r="A35" s="4" t="s">
        <v>133</v>
      </c>
      <c r="C35" s="5" t="n">
        <v>831168</v>
      </c>
    </row>
    <row r="36" spans="1:24">
      <c r="A36" s="4" t="s">
        <v>572</v>
      </c>
    </row>
    <row r="37" spans="1:24">
      <c r="A37" s="4" t="s">
        <v>362</v>
      </c>
      <c r="P37" s="5" t="n">
        <v>20000</v>
      </c>
    </row>
    <row r="38" spans="1:24">
      <c r="A38" s="4" t="s">
        <v>413</v>
      </c>
    </row>
    <row r="39" spans="1:24">
      <c r="A39" s="4" t="s">
        <v>393</v>
      </c>
      <c r="W39" s="6" t="n">
        <v>130000</v>
      </c>
    </row>
    <row r="40" spans="1:24">
      <c r="A40" s="4" t="s">
        <v>573</v>
      </c>
    </row>
    <row r="41" spans="1:24">
      <c r="A41" s="4" t="s">
        <v>362</v>
      </c>
      <c r="M41" s="5" t="n">
        <v>20000</v>
      </c>
    </row>
    <row r="42" spans="1:24">
      <c r="A42" s="4" t="s">
        <v>564</v>
      </c>
      <c r="M42" s="6" t="n">
        <v>14400</v>
      </c>
    </row>
    <row r="43" spans="1:24">
      <c r="A43" s="4" t="s">
        <v>566</v>
      </c>
      <c r="S43" s="5" t="n">
        <v>14400</v>
      </c>
    </row>
    <row r="44" spans="1:24">
      <c r="A44" s="4" t="s">
        <v>574</v>
      </c>
    </row>
    <row r="45" spans="1:24">
      <c r="A45" s="4" t="s">
        <v>362</v>
      </c>
      <c r="R45" s="5" t="n">
        <v>104796</v>
      </c>
    </row>
    <row r="46" spans="1:24">
      <c r="A46" s="4" t="s">
        <v>393</v>
      </c>
      <c r="R46" s="6" t="n">
        <v>77000</v>
      </c>
      <c r="S46" s="6" t="n">
        <v>77000</v>
      </c>
    </row>
    <row r="47" spans="1:24">
      <c r="A47" s="4" t="s">
        <v>575</v>
      </c>
      <c r="R47" s="5" t="n">
        <v>79454</v>
      </c>
    </row>
    <row r="48" spans="1:24">
      <c r="A48" s="4" t="s">
        <v>566</v>
      </c>
      <c r="R48" s="6" t="n">
        <v>79454</v>
      </c>
    </row>
    <row r="49" spans="1:24">
      <c r="A49" s="4" t="s">
        <v>464</v>
      </c>
    </row>
    <row r="50" spans="1:24">
      <c r="A50" s="4" t="s">
        <v>393</v>
      </c>
      <c r="E50" s="6" t="n">
        <v>2500000</v>
      </c>
    </row>
    <row r="51" spans="1:24">
      <c r="A51" s="4" t="s">
        <v>576</v>
      </c>
      <c r="E51" s="4" t="s">
        <v>466</v>
      </c>
    </row>
    <row r="52" spans="1:24">
      <c r="A52" s="4" t="s">
        <v>539</v>
      </c>
      <c r="E52" s="5" t="n">
        <v>2500000</v>
      </c>
    </row>
    <row r="53" spans="1:24">
      <c r="A53" s="4" t="s">
        <v>541</v>
      </c>
      <c r="E53" s="6" t="n">
        <v>1</v>
      </c>
    </row>
    <row r="54" spans="1:24">
      <c r="A54" s="4" t="s">
        <v>355</v>
      </c>
      <c r="E54" s="4" t="s">
        <v>452</v>
      </c>
    </row>
    <row r="55" spans="1:24">
      <c r="A55" s="4" t="s">
        <v>470</v>
      </c>
    </row>
    <row r="56" spans="1:24">
      <c r="A56" s="4" t="s">
        <v>393</v>
      </c>
      <c r="F56" s="6" t="n">
        <v>899999</v>
      </c>
      <c r="G56" s="6" t="n">
        <v>899999</v>
      </c>
      <c r="H56" s="6" t="n">
        <v>899999</v>
      </c>
    </row>
    <row r="57" spans="1:24">
      <c r="A57" s="4" t="s">
        <v>576</v>
      </c>
      <c r="H57" s="4" t="s">
        <v>466</v>
      </c>
    </row>
    <row r="58" spans="1:24">
      <c r="A58" s="4" t="s">
        <v>539</v>
      </c>
      <c r="F58" s="5" t="n">
        <v>1279998</v>
      </c>
      <c r="G58" s="5" t="n">
        <v>1279998</v>
      </c>
      <c r="H58" s="5" t="n">
        <v>1279998</v>
      </c>
    </row>
    <row r="59" spans="1:24">
      <c r="A59" s="4" t="s">
        <v>541</v>
      </c>
      <c r="F59" s="8" t="n">
        <v>0.6</v>
      </c>
      <c r="G59" s="8" t="n">
        <v>0.6</v>
      </c>
      <c r="H59" s="8" t="n">
        <v>0.6</v>
      </c>
    </row>
    <row r="60" spans="1:24">
      <c r="A60" s="4" t="s">
        <v>355</v>
      </c>
      <c r="F60" s="4" t="s">
        <v>471</v>
      </c>
      <c r="G60" s="4" t="s">
        <v>471</v>
      </c>
      <c r="H60" s="4" t="s">
        <v>471</v>
      </c>
    </row>
    <row r="61" spans="1:24">
      <c r="A61" s="4" t="s">
        <v>478</v>
      </c>
    </row>
    <row r="62" spans="1:24">
      <c r="A62" s="4" t="s">
        <v>393</v>
      </c>
      <c r="E62" s="6" t="n">
        <v>6000000</v>
      </c>
    </row>
    <row r="63" spans="1:24">
      <c r="A63" s="4" t="s">
        <v>479</v>
      </c>
    </row>
    <row r="64" spans="1:24">
      <c r="A64" s="4" t="s">
        <v>362</v>
      </c>
      <c r="D64" s="5" t="n">
        <v>50000</v>
      </c>
    </row>
    <row r="65" spans="1:24">
      <c r="A65" s="4" t="s">
        <v>393</v>
      </c>
      <c r="D65" s="6" t="n">
        <v>150000</v>
      </c>
    </row>
    <row r="66" spans="1:24">
      <c r="A66" s="4" t="s">
        <v>575</v>
      </c>
      <c r="D66" s="5" t="n">
        <v>62500</v>
      </c>
    </row>
    <row r="67" spans="1:24">
      <c r="A67" s="4" t="s">
        <v>566</v>
      </c>
      <c r="D67" s="6" t="n">
        <v>62500</v>
      </c>
    </row>
    <row r="68" spans="1:24">
      <c r="A68" s="4" t="s">
        <v>577</v>
      </c>
    </row>
    <row r="69" spans="1:24">
      <c r="A69" s="4" t="s">
        <v>532</v>
      </c>
      <c r="Q69" s="5" t="n">
        <v>400000</v>
      </c>
    </row>
    <row r="70" spans="1:24">
      <c r="A70" s="4" t="s">
        <v>563</v>
      </c>
      <c r="Q70" s="6" t="n">
        <v>268000</v>
      </c>
    </row>
    <row r="71" spans="1:24">
      <c r="A71" s="4" t="s">
        <v>527</v>
      </c>
      <c r="Q71" s="8" t="n">
        <v>0.67</v>
      </c>
    </row>
    <row r="72" spans="1:24">
      <c r="A72" s="4" t="s">
        <v>578</v>
      </c>
    </row>
    <row r="73" spans="1:24">
      <c r="A73" s="4" t="s">
        <v>362</v>
      </c>
      <c r="O73" s="5" t="n">
        <v>50000</v>
      </c>
    </row>
    <row r="74" spans="1:24">
      <c r="A74" s="4" t="s">
        <v>579</v>
      </c>
    </row>
    <row r="75" spans="1:24">
      <c r="A75" s="4" t="s">
        <v>565</v>
      </c>
      <c r="L75" s="6" t="n">
        <v>253003</v>
      </c>
    </row>
    <row r="76" spans="1:24">
      <c r="A76" s="4" t="s">
        <v>569</v>
      </c>
      <c r="L76" s="5" t="n">
        <v>208596</v>
      </c>
    </row>
    <row r="77" spans="1:24">
      <c r="A77" s="4" t="s">
        <v>580</v>
      </c>
    </row>
    <row r="78" spans="1:24">
      <c r="A78" s="4" t="s">
        <v>132</v>
      </c>
      <c r="I78" s="5" t="n">
        <v>44403</v>
      </c>
    </row>
    <row r="79" spans="1:24">
      <c r="A79" s="4" t="s">
        <v>581</v>
      </c>
    </row>
    <row r="80" spans="1:24">
      <c r="A80" s="4" t="s">
        <v>532</v>
      </c>
      <c r="G80" s="5" t="n">
        <v>2050002</v>
      </c>
    </row>
    <row r="81" spans="1:24">
      <c r="A81" s="4" t="s">
        <v>157</v>
      </c>
      <c r="G81" s="6" t="n">
        <v>1230000</v>
      </c>
    </row>
    <row r="82" spans="1:24">
      <c r="A82" s="4" t="s">
        <v>447</v>
      </c>
    </row>
    <row r="83" spans="1:24">
      <c r="A83" s="4" t="s">
        <v>393</v>
      </c>
      <c r="F83" s="6" t="n">
        <v>100000</v>
      </c>
      <c r="G83" s="6" t="n">
        <v>100000</v>
      </c>
    </row>
    <row r="84" spans="1:24">
      <c r="A84" s="4" t="s">
        <v>576</v>
      </c>
      <c r="F84" s="4" t="s">
        <v>421</v>
      </c>
    </row>
    <row r="85" spans="1:24">
      <c r="A85" s="4" t="s">
        <v>539</v>
      </c>
      <c r="F85" s="5" t="n">
        <v>2050002</v>
      </c>
      <c r="G85" s="5" t="n">
        <v>2050002</v>
      </c>
    </row>
    <row r="86" spans="1:24">
      <c r="A86" s="4" t="s">
        <v>541</v>
      </c>
      <c r="F86" s="6" t="n">
        <v>1</v>
      </c>
      <c r="G86" s="6" t="n">
        <v>1</v>
      </c>
    </row>
    <row r="87" spans="1:24">
      <c r="A87" s="4" t="s">
        <v>582</v>
      </c>
    </row>
    <row r="88" spans="1:24">
      <c r="A88" s="4" t="s">
        <v>393</v>
      </c>
      <c r="E88" s="6" t="n">
        <v>2500000</v>
      </c>
    </row>
    <row r="89" spans="1:24">
      <c r="A89" s="4" t="s">
        <v>583</v>
      </c>
    </row>
    <row r="90" spans="1:24">
      <c r="A90" s="4" t="s">
        <v>393</v>
      </c>
      <c r="J90" s="6" t="n">
        <v>100000</v>
      </c>
      <c r="K90" s="6" t="n">
        <v>100000</v>
      </c>
    </row>
    <row r="91" spans="1:24">
      <c r="A91" s="4" t="s">
        <v>576</v>
      </c>
      <c r="J91" s="4" t="s">
        <v>421</v>
      </c>
      <c r="K91" s="4" t="s">
        <v>421</v>
      </c>
    </row>
    <row r="92" spans="1:24">
      <c r="A92" s="4" t="s">
        <v>539</v>
      </c>
      <c r="J92" s="5" t="n">
        <v>100000</v>
      </c>
      <c r="K92" s="5" t="n">
        <v>100000</v>
      </c>
    </row>
    <row r="93" spans="1:24">
      <c r="A93" s="4" t="s">
        <v>541</v>
      </c>
      <c r="J93" s="8" t="n">
        <v>0.6</v>
      </c>
      <c r="K93" s="8" t="n">
        <v>0.6</v>
      </c>
    </row>
    <row r="94" spans="1:24">
      <c r="A94" s="4" t="s">
        <v>355</v>
      </c>
      <c r="J94" s="4" t="s">
        <v>452</v>
      </c>
      <c r="K94" s="4" t="s">
        <v>452</v>
      </c>
    </row>
    <row r="95" spans="1:24">
      <c r="A95" s="4" t="s">
        <v>584</v>
      </c>
    </row>
    <row r="96" spans="1:24">
      <c r="A96" s="4" t="s">
        <v>541</v>
      </c>
      <c r="R96" s="6" t="n">
        <v>1</v>
      </c>
      <c r="S96" s="6" t="n">
        <v>1</v>
      </c>
    </row>
    <row r="97" spans="1:24">
      <c r="A97" s="4" t="s">
        <v>456</v>
      </c>
      <c r="S97" s="5" t="n">
        <v>169886</v>
      </c>
    </row>
    <row r="98" spans="1:24">
      <c r="A98" s="4" t="s">
        <v>585</v>
      </c>
    </row>
    <row r="99" spans="1:24">
      <c r="A99" s="4" t="s">
        <v>541</v>
      </c>
      <c r="R99" s="6" t="n">
        <v>1</v>
      </c>
      <c r="S99" s="6" t="n">
        <v>1</v>
      </c>
    </row>
    <row r="100" spans="1:24">
      <c r="A100" s="4" t="s">
        <v>456</v>
      </c>
      <c r="S100" s="5" t="n">
        <v>169886</v>
      </c>
    </row>
    <row r="101" spans="1:24">
      <c r="A101" s="4" t="s">
        <v>586</v>
      </c>
    </row>
    <row r="102" spans="1:24">
      <c r="A102" s="4" t="s">
        <v>532</v>
      </c>
      <c r="B102" s="5" t="n">
        <v>60000</v>
      </c>
    </row>
    <row r="103" spans="1:24">
      <c r="A103" s="4" t="s">
        <v>563</v>
      </c>
      <c r="B103" s="6" t="n">
        <v>60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87</v>
      </c>
      <c r="B1" s="2" t="s">
        <v>1</v>
      </c>
    </row>
    <row r="2" spans="1:3">
      <c r="B2" s="2" t="s">
        <v>2</v>
      </c>
      <c r="C2" s="2" t="s">
        <v>32</v>
      </c>
    </row>
    <row r="3" spans="1:3">
      <c r="A3" s="3" t="s">
        <v>588</v>
      </c>
    </row>
    <row r="4" spans="1:3">
      <c r="A4" s="4" t="s">
        <v>589</v>
      </c>
      <c r="B4" s="5" t="n">
        <v>5112500</v>
      </c>
      <c r="C4" s="5" t="n">
        <v>1012500</v>
      </c>
    </row>
    <row r="5" spans="1:3">
      <c r="A5" s="4" t="s">
        <v>590</v>
      </c>
      <c r="B5" s="5" t="n">
        <v>2500000</v>
      </c>
      <c r="C5" s="5" t="n">
        <v>4100000</v>
      </c>
    </row>
    <row r="6" spans="1:3">
      <c r="A6" s="4" t="s">
        <v>591</v>
      </c>
      <c r="B6" s="5" t="n">
        <v>-175000</v>
      </c>
      <c r="C6" s="4" t="s">
        <v>37</v>
      </c>
    </row>
    <row r="7" spans="1:3">
      <c r="A7" s="4" t="s">
        <v>592</v>
      </c>
      <c r="B7" s="4" t="s">
        <v>37</v>
      </c>
      <c r="C7" s="4" t="s">
        <v>37</v>
      </c>
    </row>
    <row r="8" spans="1:3">
      <c r="A8" s="4" t="s">
        <v>593</v>
      </c>
      <c r="B8" s="5" t="n">
        <v>7437500</v>
      </c>
      <c r="C8" s="5" t="n">
        <v>5112500</v>
      </c>
    </row>
    <row r="9" spans="1:3">
      <c r="A9" s="3" t="s">
        <v>594</v>
      </c>
    </row>
    <row r="10" spans="1:3">
      <c r="A10" s="4" t="s">
        <v>595</v>
      </c>
      <c r="B10" s="8" t="n">
        <v>0.99</v>
      </c>
      <c r="C10" s="8" t="n">
        <v>1.2</v>
      </c>
    </row>
    <row r="11" spans="1:3">
      <c r="A11" s="4" t="s">
        <v>590</v>
      </c>
      <c r="B11" s="9" t="n">
        <v>1.6</v>
      </c>
      <c r="C11" s="9" t="n">
        <v>0.9399999999999999</v>
      </c>
    </row>
    <row r="12" spans="1:3">
      <c r="A12" s="4" t="s">
        <v>591</v>
      </c>
      <c r="B12" s="5" t="n">
        <v>1</v>
      </c>
      <c r="C12" s="4" t="s">
        <v>37</v>
      </c>
    </row>
    <row r="13" spans="1:3">
      <c r="A13" s="4" t="s">
        <v>592</v>
      </c>
      <c r="B13" s="4" t="s">
        <v>37</v>
      </c>
      <c r="C13" s="4" t="s">
        <v>37</v>
      </c>
    </row>
    <row r="14" spans="1:3">
      <c r="A14" s="4" t="s">
        <v>593</v>
      </c>
      <c r="B14" s="8" t="n">
        <v>1.19</v>
      </c>
      <c r="C14" s="8" t="n">
        <v>0.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29"/>
  </cols>
  <sheetData>
    <row r="1" spans="1:2">
      <c r="A1" s="1" t="s">
        <v>596</v>
      </c>
      <c r="B1" s="2" t="s">
        <v>1</v>
      </c>
    </row>
    <row r="2" spans="1:2">
      <c r="B2" s="2" t="s">
        <v>597</v>
      </c>
    </row>
    <row r="3" spans="1:2">
      <c r="A3" s="4" t="s">
        <v>598</v>
      </c>
      <c r="B3" s="5" t="n">
        <v>7437500</v>
      </c>
    </row>
    <row r="4" spans="1:2">
      <c r="A4" s="4" t="s">
        <v>599</v>
      </c>
      <c r="B4" s="4" t="s">
        <v>600</v>
      </c>
    </row>
    <row r="5" spans="1:2">
      <c r="A5" s="4" t="s">
        <v>601</v>
      </c>
      <c r="B5" s="8" t="n">
        <v>1.19</v>
      </c>
    </row>
    <row r="6" spans="1:2">
      <c r="A6" s="4" t="s">
        <v>602</v>
      </c>
      <c r="B6" s="5" t="n">
        <v>7437500</v>
      </c>
    </row>
    <row r="7" spans="1:2">
      <c r="A7" s="4" t="s">
        <v>603</v>
      </c>
    </row>
    <row r="8" spans="1:2">
      <c r="A8" s="4" t="s">
        <v>604</v>
      </c>
      <c r="B8" s="8" t="n">
        <v>0.6</v>
      </c>
    </row>
    <row r="9" spans="1:2">
      <c r="A9" s="4" t="s">
        <v>598</v>
      </c>
      <c r="B9" s="5" t="n">
        <v>2300000</v>
      </c>
    </row>
    <row r="10" spans="1:2">
      <c r="A10" s="4" t="s">
        <v>599</v>
      </c>
      <c r="B10" s="4" t="s">
        <v>605</v>
      </c>
    </row>
    <row r="11" spans="1:2">
      <c r="A11" s="4" t="s">
        <v>601</v>
      </c>
      <c r="B11" s="8" t="n">
        <v>0.6</v>
      </c>
    </row>
    <row r="12" spans="1:2">
      <c r="A12" s="4" t="s">
        <v>602</v>
      </c>
      <c r="B12" s="5" t="n">
        <v>2300000</v>
      </c>
    </row>
    <row r="13" spans="1:2">
      <c r="A13" s="4" t="s">
        <v>606</v>
      </c>
    </row>
    <row r="14" spans="1:2">
      <c r="A14" s="4" t="s">
        <v>604</v>
      </c>
      <c r="B14" s="6" t="n">
        <v>1</v>
      </c>
    </row>
    <row r="15" spans="1:2">
      <c r="A15" s="4" t="s">
        <v>598</v>
      </c>
      <c r="B15" s="5" t="n">
        <v>1025000</v>
      </c>
    </row>
    <row r="16" spans="1:2">
      <c r="A16" s="4" t="s">
        <v>599</v>
      </c>
      <c r="B16" s="4" t="s">
        <v>607</v>
      </c>
    </row>
    <row r="17" spans="1:2">
      <c r="A17" s="4" t="s">
        <v>601</v>
      </c>
      <c r="B17" s="6" t="n">
        <v>1</v>
      </c>
    </row>
    <row r="18" spans="1:2">
      <c r="A18" s="4" t="s">
        <v>602</v>
      </c>
      <c r="B18" s="5" t="n">
        <v>1025000</v>
      </c>
    </row>
    <row r="19" spans="1:2">
      <c r="A19" s="4" t="s">
        <v>608</v>
      </c>
    </row>
    <row r="20" spans="1:2">
      <c r="A20" s="4" t="s">
        <v>604</v>
      </c>
      <c r="B20" s="8" t="n">
        <v>1.2</v>
      </c>
    </row>
    <row r="21" spans="1:2">
      <c r="A21" s="4" t="s">
        <v>598</v>
      </c>
      <c r="B21" s="5" t="n">
        <v>1562500</v>
      </c>
    </row>
    <row r="22" spans="1:2">
      <c r="A22" s="4" t="s">
        <v>599</v>
      </c>
      <c r="B22" s="4" t="s">
        <v>609</v>
      </c>
    </row>
    <row r="23" spans="1:2">
      <c r="A23" s="4" t="s">
        <v>601</v>
      </c>
      <c r="B23" s="8" t="n">
        <v>1.2</v>
      </c>
    </row>
    <row r="24" spans="1:2">
      <c r="A24" s="4" t="s">
        <v>602</v>
      </c>
      <c r="B24" s="5" t="n">
        <v>1562500</v>
      </c>
    </row>
    <row r="25" spans="1:2">
      <c r="A25" s="4" t="s">
        <v>610</v>
      </c>
    </row>
    <row r="26" spans="1:2">
      <c r="A26" s="4" t="s">
        <v>604</v>
      </c>
      <c r="B26" s="8" t="n">
        <v>1.5</v>
      </c>
    </row>
    <row r="27" spans="1:2">
      <c r="A27" s="4" t="s">
        <v>598</v>
      </c>
      <c r="B27" s="5" t="n">
        <v>1000000</v>
      </c>
    </row>
    <row r="28" spans="1:2">
      <c r="A28" s="4" t="s">
        <v>599</v>
      </c>
      <c r="B28" s="4" t="s">
        <v>611</v>
      </c>
    </row>
    <row r="29" spans="1:2">
      <c r="A29" s="4" t="s">
        <v>601</v>
      </c>
      <c r="B29" s="8" t="n">
        <v>1.5</v>
      </c>
    </row>
    <row r="30" spans="1:2">
      <c r="A30" s="4" t="s">
        <v>602</v>
      </c>
      <c r="B30" s="5" t="n">
        <v>1000000</v>
      </c>
    </row>
    <row r="31" spans="1:2">
      <c r="A31" s="4" t="s">
        <v>612</v>
      </c>
    </row>
    <row r="32" spans="1:2">
      <c r="A32" s="4" t="s">
        <v>604</v>
      </c>
      <c r="B32" s="6" t="n">
        <v>2</v>
      </c>
    </row>
    <row r="33" spans="1:2">
      <c r="A33" s="4" t="s">
        <v>598</v>
      </c>
      <c r="B33" s="5" t="n">
        <v>1550000</v>
      </c>
    </row>
    <row r="34" spans="1:2">
      <c r="A34" s="4" t="s">
        <v>599</v>
      </c>
      <c r="B34" s="4" t="s">
        <v>613</v>
      </c>
    </row>
    <row r="35" spans="1:2">
      <c r="A35" s="4" t="s">
        <v>601</v>
      </c>
      <c r="B35" s="6" t="n">
        <v>2</v>
      </c>
    </row>
    <row r="36" spans="1:2">
      <c r="A36" s="4" t="s">
        <v>602</v>
      </c>
      <c r="B36" s="5" t="n">
        <v>15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14</v>
      </c>
      <c r="B1" s="2" t="s">
        <v>1</v>
      </c>
    </row>
    <row r="2" spans="1:3">
      <c r="B2" s="2" t="s">
        <v>2</v>
      </c>
      <c r="C2" s="2" t="s">
        <v>32</v>
      </c>
    </row>
    <row r="3" spans="1:3">
      <c r="A3" s="3" t="s">
        <v>615</v>
      </c>
    </row>
    <row r="4" spans="1:3">
      <c r="A4" s="4" t="s">
        <v>589</v>
      </c>
      <c r="B4" s="5" t="n">
        <v>5225987</v>
      </c>
      <c r="C4" s="5" t="n">
        <v>3937986</v>
      </c>
    </row>
    <row r="5" spans="1:3">
      <c r="A5" s="4" t="s">
        <v>590</v>
      </c>
      <c r="B5" s="5" t="n">
        <v>6249886</v>
      </c>
      <c r="C5" s="5" t="n">
        <v>1288001</v>
      </c>
    </row>
    <row r="6" spans="1:3">
      <c r="A6" s="4" t="s">
        <v>591</v>
      </c>
      <c r="B6" s="5" t="n">
        <v>-831168</v>
      </c>
      <c r="C6" s="4" t="s">
        <v>37</v>
      </c>
    </row>
    <row r="7" spans="1:3">
      <c r="A7" s="4" t="s">
        <v>592</v>
      </c>
      <c r="B7" s="5" t="n">
        <v>-169833</v>
      </c>
      <c r="C7" s="4" t="s">
        <v>37</v>
      </c>
    </row>
    <row r="8" spans="1:3">
      <c r="A8" s="4" t="s">
        <v>616</v>
      </c>
      <c r="B8" s="5" t="n">
        <v>10474872</v>
      </c>
      <c r="C8" s="5" t="n">
        <v>5225987</v>
      </c>
    </row>
    <row r="9" spans="1:3">
      <c r="A9" s="3" t="s">
        <v>617</v>
      </c>
    </row>
    <row r="10" spans="1:3">
      <c r="A10" s="4" t="s">
        <v>589</v>
      </c>
      <c r="B10" s="8" t="n">
        <v>1.53</v>
      </c>
      <c r="C10" s="8" t="n">
        <v>1.45</v>
      </c>
    </row>
    <row r="11" spans="1:3">
      <c r="A11" s="4" t="s">
        <v>590</v>
      </c>
      <c r="B11" s="9" t="n">
        <v>0.9</v>
      </c>
      <c r="C11" s="9" t="n">
        <v>1.78</v>
      </c>
    </row>
    <row r="12" spans="1:3">
      <c r="A12" s="4" t="s">
        <v>591</v>
      </c>
      <c r="B12" s="9" t="n">
        <v>0.6</v>
      </c>
      <c r="C12" s="4" t="s">
        <v>37</v>
      </c>
    </row>
    <row r="13" spans="1:3">
      <c r="A13" s="4" t="s">
        <v>592</v>
      </c>
      <c r="B13" s="9" t="n">
        <v>3.14</v>
      </c>
      <c r="C13" s="4" t="s">
        <v>37</v>
      </c>
    </row>
    <row r="14" spans="1:3">
      <c r="A14" s="4" t="s">
        <v>616</v>
      </c>
      <c r="B14" s="8" t="n">
        <v>1.2</v>
      </c>
      <c r="C14" s="8" t="n">
        <v>1.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3</v>
      </c>
      <c r="B1" s="2" t="s">
        <v>94</v>
      </c>
      <c r="C1" s="2" t="s">
        <v>95</v>
      </c>
      <c r="D1" s="2" t="s">
        <v>96</v>
      </c>
      <c r="E1" s="2" t="s">
        <v>97</v>
      </c>
      <c r="F1" s="2" t="s">
        <v>98</v>
      </c>
    </row>
    <row r="2" spans="1:6">
      <c r="A2" s="4" t="s">
        <v>99</v>
      </c>
      <c r="B2" s="4" t="s">
        <v>37</v>
      </c>
      <c r="C2" s="6" t="n">
        <v>1110</v>
      </c>
      <c r="D2" s="6" t="n">
        <v>36840157</v>
      </c>
      <c r="E2" s="6" t="n">
        <v>-40091608</v>
      </c>
      <c r="F2" s="6" t="n">
        <v>-3250341</v>
      </c>
    </row>
    <row r="3" spans="1:6">
      <c r="A3" s="4" t="s">
        <v>100</v>
      </c>
      <c r="B3" s="4" t="s">
        <v>37</v>
      </c>
      <c r="C3" s="5" t="n">
        <v>11099833</v>
      </c>
    </row>
    <row r="4" spans="1:6">
      <c r="A4" s="3" t="s">
        <v>101</v>
      </c>
    </row>
    <row r="5" spans="1:6">
      <c r="A5" s="4" t="s">
        <v>102</v>
      </c>
      <c r="B5" s="4" t="s">
        <v>37</v>
      </c>
      <c r="C5" s="6" t="n">
        <v>14</v>
      </c>
      <c r="D5" s="5" t="n">
        <v>250819</v>
      </c>
      <c r="E5" s="4" t="s">
        <v>37</v>
      </c>
      <c r="F5" s="5" t="n">
        <v>250833</v>
      </c>
    </row>
    <row r="6" spans="1:6">
      <c r="A6" s="4" t="s">
        <v>103</v>
      </c>
      <c r="B6" s="4" t="s">
        <v>37</v>
      </c>
      <c r="C6" s="5" t="n">
        <v>143333</v>
      </c>
    </row>
    <row r="7" spans="1:6">
      <c r="A7" s="4" t="s">
        <v>104</v>
      </c>
      <c r="C7" s="6" t="n">
        <v>84</v>
      </c>
      <c r="D7" s="5" t="n">
        <v>502916</v>
      </c>
      <c r="E7" s="4" t="s">
        <v>37</v>
      </c>
      <c r="F7" s="5" t="n">
        <v>503000</v>
      </c>
    </row>
    <row r="8" spans="1:6">
      <c r="A8" s="4" t="s">
        <v>105</v>
      </c>
      <c r="B8" s="4" t="s">
        <v>37</v>
      </c>
      <c r="C8" s="5" t="n">
        <v>838334</v>
      </c>
    </row>
    <row r="9" spans="1:6">
      <c r="A9" s="4" t="s">
        <v>106</v>
      </c>
      <c r="B9" s="4" t="s">
        <v>37</v>
      </c>
      <c r="C9" s="4" t="s">
        <v>37</v>
      </c>
      <c r="D9" s="5" t="n">
        <v>1622778</v>
      </c>
      <c r="E9" s="4" t="s">
        <v>37</v>
      </c>
      <c r="F9" s="5" t="n">
        <v>1622778</v>
      </c>
    </row>
    <row r="10" spans="1:6">
      <c r="A10" s="4" t="s">
        <v>107</v>
      </c>
      <c r="C10" s="4" t="s">
        <v>37</v>
      </c>
      <c r="D10" s="5" t="n">
        <v>293122</v>
      </c>
      <c r="E10" s="4" t="s">
        <v>37</v>
      </c>
      <c r="F10" s="5" t="n">
        <v>293122</v>
      </c>
    </row>
    <row r="11" spans="1:6">
      <c r="A11" s="4" t="s">
        <v>108</v>
      </c>
      <c r="C11" s="4" t="s">
        <v>37</v>
      </c>
      <c r="D11" s="5" t="n">
        <v>158399</v>
      </c>
      <c r="E11" s="4" t="s">
        <v>37</v>
      </c>
      <c r="F11" s="5" t="n">
        <v>158399</v>
      </c>
    </row>
    <row r="12" spans="1:6">
      <c r="A12" s="4" t="s">
        <v>109</v>
      </c>
      <c r="B12" s="4" t="s">
        <v>37</v>
      </c>
      <c r="C12" s="6" t="n">
        <v>5</v>
      </c>
      <c r="D12" s="5" t="n">
        <v>41327</v>
      </c>
      <c r="E12" s="4" t="s">
        <v>37</v>
      </c>
      <c r="F12" s="5" t="n">
        <v>41332</v>
      </c>
    </row>
    <row r="13" spans="1:6">
      <c r="A13" s="4" t="s">
        <v>110</v>
      </c>
      <c r="B13" s="4" t="s">
        <v>37</v>
      </c>
      <c r="C13" s="5" t="n">
        <v>50000</v>
      </c>
    </row>
    <row r="14" spans="1:6">
      <c r="A14" s="4" t="s">
        <v>111</v>
      </c>
      <c r="B14" s="4" t="s">
        <v>37</v>
      </c>
      <c r="C14" s="6" t="n">
        <v>40</v>
      </c>
      <c r="D14" s="5" t="n">
        <v>274460</v>
      </c>
      <c r="E14" s="4" t="s">
        <v>37</v>
      </c>
      <c r="F14" s="5" t="n">
        <v>274500</v>
      </c>
    </row>
    <row r="15" spans="1:6">
      <c r="A15" s="4" t="s">
        <v>112</v>
      </c>
      <c r="B15" s="4" t="s">
        <v>37</v>
      </c>
      <c r="C15" s="5" t="n">
        <v>400000</v>
      </c>
    </row>
    <row r="16" spans="1:6">
      <c r="A16" s="4" t="s">
        <v>113</v>
      </c>
      <c r="B16" s="4" t="s">
        <v>37</v>
      </c>
      <c r="C16" s="6" t="n">
        <v>17</v>
      </c>
      <c r="D16" s="5" t="n">
        <v>124983</v>
      </c>
      <c r="E16" s="4" t="s">
        <v>37</v>
      </c>
      <c r="F16" s="5" t="n">
        <v>125000</v>
      </c>
    </row>
    <row r="17" spans="1:6">
      <c r="A17" s="4" t="s">
        <v>114</v>
      </c>
      <c r="C17" s="5" t="n">
        <v>166667</v>
      </c>
    </row>
    <row r="18" spans="1:6">
      <c r="A18" s="4" t="s">
        <v>115</v>
      </c>
      <c r="C18" s="4" t="s">
        <v>37</v>
      </c>
      <c r="D18" s="5" t="n">
        <v>124113</v>
      </c>
      <c r="E18" s="4" t="s">
        <v>37</v>
      </c>
      <c r="F18" s="5" t="n">
        <v>124113</v>
      </c>
    </row>
    <row r="19" spans="1:6">
      <c r="A19" s="4" t="s">
        <v>116</v>
      </c>
      <c r="C19" s="4" t="s">
        <v>37</v>
      </c>
      <c r="D19" s="5" t="n">
        <v>1068125</v>
      </c>
      <c r="E19" s="4" t="s">
        <v>37</v>
      </c>
      <c r="F19" s="5" t="n">
        <v>1068125</v>
      </c>
    </row>
    <row r="20" spans="1:6">
      <c r="A20" s="4" t="s">
        <v>117</v>
      </c>
      <c r="C20" s="6" t="n">
        <v>67</v>
      </c>
      <c r="D20" s="5" t="n">
        <v>344183</v>
      </c>
      <c r="E20" s="4" t="s">
        <v>37</v>
      </c>
      <c r="F20" s="5" t="n">
        <v>344250</v>
      </c>
    </row>
    <row r="21" spans="1:6">
      <c r="A21" s="4" t="s">
        <v>118</v>
      </c>
      <c r="B21" s="4" t="s">
        <v>37</v>
      </c>
      <c r="C21" s="5" t="n">
        <v>675000</v>
      </c>
    </row>
    <row r="22" spans="1:6">
      <c r="A22" s="4" t="s">
        <v>119</v>
      </c>
      <c r="C22" s="4" t="s">
        <v>37</v>
      </c>
      <c r="D22" s="4" t="s">
        <v>37</v>
      </c>
      <c r="E22" s="5" t="n">
        <v>-3109331</v>
      </c>
      <c r="F22" s="5" t="n">
        <v>-3109331</v>
      </c>
    </row>
    <row r="23" spans="1:6">
      <c r="A23" s="4" t="s">
        <v>120</v>
      </c>
      <c r="B23" s="4" t="s">
        <v>37</v>
      </c>
      <c r="C23" s="6" t="n">
        <v>1337</v>
      </c>
      <c r="D23" s="5" t="n">
        <v>41645382</v>
      </c>
      <c r="E23" s="5" t="n">
        <v>-43200939</v>
      </c>
      <c r="F23" s="5" t="n">
        <v>-1554220</v>
      </c>
    </row>
    <row r="24" spans="1:6">
      <c r="A24" s="4" t="s">
        <v>121</v>
      </c>
      <c r="B24" s="4" t="s">
        <v>37</v>
      </c>
      <c r="C24" s="5" t="n">
        <v>13373167</v>
      </c>
    </row>
    <row r="25" spans="1:6">
      <c r="A25" s="3" t="s">
        <v>101</v>
      </c>
    </row>
    <row r="26" spans="1:6">
      <c r="A26" s="4" t="s">
        <v>102</v>
      </c>
      <c r="B26" s="4" t="s">
        <v>37</v>
      </c>
      <c r="C26" s="4" t="s">
        <v>37</v>
      </c>
      <c r="D26" s="4" t="s">
        <v>37</v>
      </c>
    </row>
    <row r="27" spans="1:6">
      <c r="A27" s="4" t="s">
        <v>103</v>
      </c>
      <c r="C27" s="4" t="s">
        <v>37</v>
      </c>
    </row>
    <row r="28" spans="1:6">
      <c r="A28" s="4" t="s">
        <v>104</v>
      </c>
      <c r="C28" s="6" t="n">
        <v>207</v>
      </c>
      <c r="D28" s="5" t="n">
        <v>1229793</v>
      </c>
      <c r="E28" s="4" t="s">
        <v>37</v>
      </c>
      <c r="F28" s="5" t="n">
        <v>1230000</v>
      </c>
    </row>
    <row r="29" spans="1:6">
      <c r="A29" s="4" t="s">
        <v>105</v>
      </c>
      <c r="C29" s="5" t="n">
        <v>2050002</v>
      </c>
    </row>
    <row r="30" spans="1:6">
      <c r="A30" s="4" t="s">
        <v>106</v>
      </c>
      <c r="B30" s="4" t="s">
        <v>37</v>
      </c>
      <c r="C30" s="4" t="s">
        <v>37</v>
      </c>
    </row>
    <row r="31" spans="1:6">
      <c r="A31" s="4" t="s">
        <v>107</v>
      </c>
      <c r="C31" s="4" t="s">
        <v>37</v>
      </c>
      <c r="D31" s="5" t="n">
        <v>590661</v>
      </c>
      <c r="E31" s="4" t="s">
        <v>37</v>
      </c>
      <c r="F31" s="5" t="n">
        <v>590661</v>
      </c>
    </row>
    <row r="32" spans="1:6">
      <c r="A32" s="4" t="s">
        <v>108</v>
      </c>
      <c r="B32" s="4" t="s">
        <v>37</v>
      </c>
      <c r="C32" s="4" t="s">
        <v>37</v>
      </c>
      <c r="D32" s="4" t="s">
        <v>37</v>
      </c>
    </row>
    <row r="33" spans="1:6">
      <c r="A33" s="4" t="s">
        <v>109</v>
      </c>
      <c r="B33" s="4" t="s">
        <v>37</v>
      </c>
      <c r="C33" s="6" t="n">
        <v>22</v>
      </c>
      <c r="D33" s="5" t="n">
        <v>169307</v>
      </c>
      <c r="E33" s="4" t="s">
        <v>37</v>
      </c>
      <c r="F33" s="5" t="n">
        <v>169329</v>
      </c>
    </row>
    <row r="34" spans="1:6">
      <c r="A34" s="4" t="s">
        <v>110</v>
      </c>
      <c r="B34" s="4" t="s">
        <v>37</v>
      </c>
      <c r="C34" s="5" t="n">
        <v>219886</v>
      </c>
    </row>
    <row r="35" spans="1:6">
      <c r="A35" s="4" t="s">
        <v>122</v>
      </c>
      <c r="B35" s="4" t="s">
        <v>37</v>
      </c>
      <c r="C35" s="6" t="n">
        <v>21</v>
      </c>
      <c r="D35" s="5" t="n">
        <v>252982</v>
      </c>
      <c r="E35" s="4" t="s">
        <v>37</v>
      </c>
      <c r="F35" s="5" t="n">
        <v>253003</v>
      </c>
    </row>
    <row r="36" spans="1:6">
      <c r="A36" s="4" t="s">
        <v>123</v>
      </c>
      <c r="B36" s="4" t="s">
        <v>37</v>
      </c>
      <c r="C36" s="5" t="n">
        <v>208596</v>
      </c>
    </row>
    <row r="37" spans="1:6">
      <c r="A37" s="4" t="s">
        <v>124</v>
      </c>
      <c r="B37" s="4" t="s">
        <v>37</v>
      </c>
      <c r="C37" s="6" t="n">
        <v>15</v>
      </c>
      <c r="D37" s="5" t="n">
        <v>170735</v>
      </c>
      <c r="E37" s="4" t="s">
        <v>37</v>
      </c>
      <c r="F37" s="5" t="n">
        <v>170750</v>
      </c>
    </row>
    <row r="38" spans="1:6">
      <c r="A38" s="4" t="s">
        <v>125</v>
      </c>
      <c r="B38" s="4" t="s">
        <v>37</v>
      </c>
      <c r="C38" s="5" t="n">
        <v>139796</v>
      </c>
    </row>
    <row r="39" spans="1:6">
      <c r="A39" s="4" t="s">
        <v>111</v>
      </c>
      <c r="B39" s="4" t="s">
        <v>37</v>
      </c>
      <c r="C39" s="6" t="n">
        <v>61</v>
      </c>
      <c r="D39" s="5" t="n">
        <v>511239</v>
      </c>
      <c r="E39" s="4" t="s">
        <v>37</v>
      </c>
      <c r="F39" s="6" t="n">
        <v>511300</v>
      </c>
    </row>
    <row r="40" spans="1:6">
      <c r="A40" s="4" t="s">
        <v>112</v>
      </c>
      <c r="B40" s="4" t="s">
        <v>37</v>
      </c>
      <c r="C40" s="5" t="n">
        <v>610000</v>
      </c>
      <c r="F40" s="5" t="n">
        <v>610000</v>
      </c>
    </row>
    <row r="41" spans="1:6">
      <c r="A41" s="4" t="s">
        <v>126</v>
      </c>
      <c r="C41" s="6" t="n">
        <v>400</v>
      </c>
      <c r="D41" s="5" t="n">
        <v>5119600</v>
      </c>
      <c r="E41" s="4" t="s">
        <v>37</v>
      </c>
      <c r="F41" s="6" t="n">
        <v>5120000</v>
      </c>
    </row>
    <row r="42" spans="1:6">
      <c r="A42" s="4" t="s">
        <v>127</v>
      </c>
      <c r="B42" s="4" t="s">
        <v>37</v>
      </c>
      <c r="C42" s="5" t="n">
        <v>4000000</v>
      </c>
    </row>
    <row r="43" spans="1:6">
      <c r="A43" s="4" t="s">
        <v>128</v>
      </c>
      <c r="B43" s="4" t="s">
        <v>37</v>
      </c>
      <c r="C43" s="6" t="n">
        <v>7</v>
      </c>
      <c r="D43" s="5" t="n">
        <v>50123</v>
      </c>
      <c r="E43" s="4" t="s">
        <v>37</v>
      </c>
      <c r="F43" s="5" t="n">
        <v>50130</v>
      </c>
    </row>
    <row r="44" spans="1:6">
      <c r="A44" s="4" t="s">
        <v>129</v>
      </c>
      <c r="B44" s="4" t="s">
        <v>37</v>
      </c>
      <c r="C44" s="5" t="n">
        <v>70000</v>
      </c>
    </row>
    <row r="45" spans="1:6">
      <c r="A45" s="4" t="s">
        <v>130</v>
      </c>
      <c r="B45" s="4" t="s">
        <v>37</v>
      </c>
      <c r="C45" s="4" t="s">
        <v>37</v>
      </c>
      <c r="D45" s="5" t="n">
        <v>2819200</v>
      </c>
      <c r="E45" s="4" t="s">
        <v>37</v>
      </c>
      <c r="F45" s="5" t="n">
        <v>2819200</v>
      </c>
    </row>
    <row r="46" spans="1:6">
      <c r="A46" s="4" t="s">
        <v>131</v>
      </c>
      <c r="B46" s="4" t="s">
        <v>37</v>
      </c>
      <c r="C46" s="6" t="n">
        <v>4</v>
      </c>
      <c r="D46" s="5" t="n">
        <v>-4</v>
      </c>
      <c r="E46" s="4" t="s">
        <v>37</v>
      </c>
      <c r="F46" s="4" t="s">
        <v>37</v>
      </c>
    </row>
    <row r="47" spans="1:6">
      <c r="A47" s="4" t="s">
        <v>132</v>
      </c>
      <c r="B47" s="4" t="s">
        <v>37</v>
      </c>
      <c r="C47" s="5" t="n">
        <v>44403</v>
      </c>
    </row>
    <row r="48" spans="1:6">
      <c r="A48" s="4" t="s">
        <v>133</v>
      </c>
      <c r="B48" s="4" t="s">
        <v>37</v>
      </c>
      <c r="C48" s="6" t="n">
        <v>45</v>
      </c>
      <c r="D48" s="5" t="n">
        <v>-45</v>
      </c>
      <c r="E48" s="4" t="s">
        <v>37</v>
      </c>
      <c r="F48" s="4" t="s">
        <v>37</v>
      </c>
    </row>
    <row r="49" spans="1:6">
      <c r="A49" s="4" t="s">
        <v>134</v>
      </c>
      <c r="B49" s="4" t="s">
        <v>37</v>
      </c>
      <c r="C49" s="5" t="n">
        <v>447552</v>
      </c>
    </row>
    <row r="50" spans="1:6">
      <c r="A50" s="4" t="s">
        <v>119</v>
      </c>
      <c r="B50" s="4" t="s">
        <v>37</v>
      </c>
      <c r="C50" s="4" t="s">
        <v>37</v>
      </c>
      <c r="D50" s="4" t="s">
        <v>37</v>
      </c>
      <c r="E50" s="5" t="n">
        <v>-3347606</v>
      </c>
      <c r="F50" s="5" t="n">
        <v>-3347606</v>
      </c>
    </row>
    <row r="51" spans="1:6">
      <c r="A51" s="4" t="s">
        <v>135</v>
      </c>
      <c r="B51" s="4" t="s">
        <v>37</v>
      </c>
      <c r="C51" s="6" t="n">
        <v>2119</v>
      </c>
      <c r="D51" s="6" t="n">
        <v>52558974</v>
      </c>
      <c r="E51" s="6" t="n">
        <v>-46548545</v>
      </c>
      <c r="F51" s="6" t="n">
        <v>6012548</v>
      </c>
    </row>
    <row r="52" spans="1:6">
      <c r="A52" s="4" t="s">
        <v>136</v>
      </c>
      <c r="B52" s="4" t="s">
        <v>37</v>
      </c>
      <c r="C52" s="5" t="n">
        <v>211634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26"/>
    <col customWidth="1" max="3" min="3" width="13"/>
    <col customWidth="1" max="4" min="4" width="13"/>
  </cols>
  <sheetData>
    <row r="1" spans="1:4">
      <c r="A1" s="1" t="s">
        <v>618</v>
      </c>
      <c r="B1" s="2" t="s">
        <v>1</v>
      </c>
    </row>
    <row r="2" spans="1:4">
      <c r="B2" s="2" t="s">
        <v>2</v>
      </c>
      <c r="C2" s="2" t="s">
        <v>32</v>
      </c>
      <c r="D2" s="2" t="s">
        <v>619</v>
      </c>
    </row>
    <row r="3" spans="1:4">
      <c r="A3" s="4" t="s">
        <v>598</v>
      </c>
      <c r="B3" s="5" t="n">
        <v>10474872</v>
      </c>
      <c r="C3" s="5" t="n">
        <v>5225987</v>
      </c>
      <c r="D3" s="5" t="n">
        <v>3937986</v>
      </c>
    </row>
    <row r="4" spans="1:4">
      <c r="A4" s="4" t="s">
        <v>620</v>
      </c>
      <c r="B4" s="4" t="s">
        <v>621</v>
      </c>
    </row>
    <row r="5" spans="1:4">
      <c r="A5" s="4" t="s">
        <v>622</v>
      </c>
      <c r="B5" s="8" t="n">
        <v>1.2</v>
      </c>
      <c r="C5" s="8" t="n">
        <v>1.53</v>
      </c>
      <c r="D5" s="8" t="n">
        <v>1.45</v>
      </c>
    </row>
    <row r="6" spans="1:4">
      <c r="A6" s="4" t="s">
        <v>623</v>
      </c>
      <c r="B6" s="5" t="n">
        <v>10474872</v>
      </c>
    </row>
    <row r="7" spans="1:4">
      <c r="A7" s="4" t="s">
        <v>603</v>
      </c>
    </row>
    <row r="8" spans="1:4">
      <c r="A8" s="4" t="s">
        <v>598</v>
      </c>
      <c r="B8" s="5" t="n">
        <v>698830</v>
      </c>
    </row>
    <row r="9" spans="1:4">
      <c r="A9" s="4" t="s">
        <v>620</v>
      </c>
      <c r="B9" s="4" t="s">
        <v>624</v>
      </c>
    </row>
    <row r="10" spans="1:4">
      <c r="A10" s="4" t="s">
        <v>622</v>
      </c>
      <c r="B10" s="8" t="n">
        <v>0.6</v>
      </c>
    </row>
    <row r="11" spans="1:4">
      <c r="A11" s="4" t="s">
        <v>623</v>
      </c>
      <c r="B11" s="5" t="n">
        <v>698830</v>
      </c>
    </row>
    <row r="12" spans="1:4">
      <c r="A12" s="4" t="s">
        <v>606</v>
      </c>
    </row>
    <row r="13" spans="1:4">
      <c r="A13" s="4" t="s">
        <v>598</v>
      </c>
      <c r="B13" s="5" t="n">
        <v>5002889</v>
      </c>
    </row>
    <row r="14" spans="1:4">
      <c r="A14" s="4" t="s">
        <v>620</v>
      </c>
      <c r="B14" s="4" t="s">
        <v>625</v>
      </c>
    </row>
    <row r="15" spans="1:4">
      <c r="A15" s="4" t="s">
        <v>622</v>
      </c>
      <c r="B15" s="6" t="n">
        <v>1</v>
      </c>
    </row>
    <row r="16" spans="1:4">
      <c r="A16" s="4" t="s">
        <v>623</v>
      </c>
      <c r="B16" s="5" t="n">
        <v>5002889</v>
      </c>
    </row>
    <row r="17" spans="1:4">
      <c r="A17" s="4" t="s">
        <v>608</v>
      </c>
    </row>
    <row r="18" spans="1:4">
      <c r="A18" s="4" t="s">
        <v>598</v>
      </c>
      <c r="B18" s="5" t="n">
        <v>2934822</v>
      </c>
    </row>
    <row r="19" spans="1:4">
      <c r="A19" s="4" t="s">
        <v>620</v>
      </c>
      <c r="B19" s="4" t="s">
        <v>626</v>
      </c>
    </row>
    <row r="20" spans="1:4">
      <c r="A20" s="4" t="s">
        <v>622</v>
      </c>
      <c r="B20" s="8" t="n">
        <v>1.2</v>
      </c>
    </row>
    <row r="21" spans="1:4">
      <c r="A21" s="4" t="s">
        <v>623</v>
      </c>
      <c r="B21" s="5" t="n">
        <v>2934822</v>
      </c>
    </row>
    <row r="22" spans="1:4">
      <c r="A22" s="4" t="s">
        <v>612</v>
      </c>
    </row>
    <row r="23" spans="1:4">
      <c r="A23" s="4" t="s">
        <v>598</v>
      </c>
      <c r="B23" s="5" t="n">
        <v>1838331</v>
      </c>
    </row>
    <row r="24" spans="1:4">
      <c r="A24" s="4" t="s">
        <v>620</v>
      </c>
      <c r="B24" s="4" t="s">
        <v>627</v>
      </c>
    </row>
    <row r="25" spans="1:4">
      <c r="A25" s="4" t="s">
        <v>622</v>
      </c>
      <c r="B25" s="6" t="n">
        <v>2</v>
      </c>
    </row>
    <row r="26" spans="1:4">
      <c r="A26" s="4" t="s">
        <v>623</v>
      </c>
      <c r="B26" s="5" t="n">
        <v>1838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35"/>
    <col customWidth="1" max="6" min="6" width="14"/>
    <col customWidth="1" max="7" min="7" width="14"/>
    <col customWidth="1" max="8" min="8" width="14"/>
    <col customWidth="1" max="9" min="9" width="35"/>
    <col customWidth="1" max="10" min="10" width="35"/>
    <col customWidth="1" max="11" min="11" width="16"/>
    <col customWidth="1" max="12" min="12" width="13"/>
  </cols>
  <sheetData>
    <row r="1" spans="1:12">
      <c r="A1" s="1" t="s">
        <v>628</v>
      </c>
      <c r="B1" s="2" t="s">
        <v>629</v>
      </c>
      <c r="C1" s="2" t="s">
        <v>436</v>
      </c>
      <c r="D1" s="2" t="s">
        <v>318</v>
      </c>
      <c r="E1" s="2" t="s">
        <v>517</v>
      </c>
      <c r="F1" s="2" t="s">
        <v>319</v>
      </c>
      <c r="G1" s="2" t="s">
        <v>630</v>
      </c>
      <c r="H1" s="2" t="s">
        <v>320</v>
      </c>
      <c r="I1" s="2" t="s">
        <v>631</v>
      </c>
      <c r="J1" s="2" t="s">
        <v>2</v>
      </c>
      <c r="K1" s="2" t="s">
        <v>32</v>
      </c>
      <c r="L1" s="2" t="s">
        <v>619</v>
      </c>
    </row>
    <row r="2" spans="1:12">
      <c r="A2" s="4" t="s">
        <v>111</v>
      </c>
      <c r="D2" s="6" t="n">
        <v>55000</v>
      </c>
      <c r="J2" s="6" t="n">
        <v>511300</v>
      </c>
      <c r="K2" s="6" t="n">
        <v>274500</v>
      </c>
    </row>
    <row r="3" spans="1:12">
      <c r="A3" s="4" t="s">
        <v>69</v>
      </c>
      <c r="J3" s="7" t="n">
        <v>0.0001</v>
      </c>
      <c r="K3" s="7" t="n">
        <v>0.0001</v>
      </c>
    </row>
    <row r="4" spans="1:12">
      <c r="A4" s="4" t="s">
        <v>543</v>
      </c>
    </row>
    <row r="5" spans="1:12">
      <c r="A5" s="4" t="s">
        <v>539</v>
      </c>
      <c r="K5" s="5" t="n">
        <v>838334</v>
      </c>
    </row>
    <row r="6" spans="1:12">
      <c r="A6" s="4" t="s">
        <v>538</v>
      </c>
    </row>
    <row r="7" spans="1:12">
      <c r="A7" s="4" t="s">
        <v>540</v>
      </c>
      <c r="E7" s="5" t="n">
        <v>166667</v>
      </c>
    </row>
    <row r="8" spans="1:12">
      <c r="A8" s="4" t="s">
        <v>539</v>
      </c>
      <c r="E8" s="5" t="n">
        <v>166667</v>
      </c>
    </row>
    <row r="9" spans="1:12">
      <c r="A9" s="4" t="s">
        <v>632</v>
      </c>
    </row>
    <row r="10" spans="1:12">
      <c r="A10" s="4" t="s">
        <v>633</v>
      </c>
      <c r="F10" s="4" t="s">
        <v>634</v>
      </c>
    </row>
    <row r="11" spans="1:12">
      <c r="A11" s="4" t="s">
        <v>635</v>
      </c>
      <c r="K11" s="5" t="n">
        <v>1100000</v>
      </c>
    </row>
    <row r="12" spans="1:12">
      <c r="A12" s="4" t="s">
        <v>636</v>
      </c>
    </row>
    <row r="13" spans="1:12">
      <c r="A13" s="4" t="s">
        <v>637</v>
      </c>
      <c r="L13" s="5" t="n">
        <v>833330</v>
      </c>
    </row>
    <row r="14" spans="1:12">
      <c r="A14" s="4" t="s">
        <v>638</v>
      </c>
    </row>
    <row r="15" spans="1:12">
      <c r="A15" s="4" t="s">
        <v>639</v>
      </c>
      <c r="I15" s="6" t="n">
        <v>1</v>
      </c>
    </row>
    <row r="16" spans="1:12">
      <c r="A16" s="4" t="s">
        <v>640</v>
      </c>
      <c r="I16" s="6" t="n">
        <v>1</v>
      </c>
    </row>
    <row r="17" spans="1:12">
      <c r="A17" s="4" t="s">
        <v>641</v>
      </c>
      <c r="I17" s="4" t="s">
        <v>642</v>
      </c>
    </row>
    <row r="18" spans="1:12">
      <c r="A18" s="4" t="s">
        <v>643</v>
      </c>
      <c r="I18" s="4" t="s">
        <v>644</v>
      </c>
    </row>
    <row r="19" spans="1:12">
      <c r="A19" s="4" t="s">
        <v>550</v>
      </c>
      <c r="I19" s="4" t="s">
        <v>645</v>
      </c>
    </row>
    <row r="20" spans="1:12">
      <c r="A20" s="4" t="s">
        <v>646</v>
      </c>
      <c r="I20" s="4" t="s">
        <v>421</v>
      </c>
    </row>
    <row r="21" spans="1:12">
      <c r="A21" s="4" t="s">
        <v>637</v>
      </c>
      <c r="I21" s="5" t="n">
        <v>33000</v>
      </c>
    </row>
    <row r="22" spans="1:12">
      <c r="A22" s="4" t="s">
        <v>647</v>
      </c>
      <c r="I22" s="4" t="s">
        <v>648</v>
      </c>
    </row>
    <row r="23" spans="1:12">
      <c r="A23" s="4" t="s">
        <v>69</v>
      </c>
      <c r="I23" s="6" t="n">
        <v>1</v>
      </c>
    </row>
    <row r="24" spans="1:12">
      <c r="A24" s="4" t="s">
        <v>649</v>
      </c>
      <c r="I24" s="5" t="n">
        <v>18471</v>
      </c>
    </row>
    <row r="25" spans="1:12">
      <c r="A25" s="4" t="s">
        <v>650</v>
      </c>
    </row>
    <row r="26" spans="1:12">
      <c r="A26" s="4" t="s">
        <v>639</v>
      </c>
      <c r="I26" s="6" t="n">
        <v>1</v>
      </c>
    </row>
    <row r="27" spans="1:12">
      <c r="A27" s="4" t="s">
        <v>640</v>
      </c>
      <c r="I27" s="6" t="n">
        <v>1</v>
      </c>
    </row>
    <row r="28" spans="1:12">
      <c r="A28" s="4" t="s">
        <v>641</v>
      </c>
      <c r="I28" s="4" t="s">
        <v>642</v>
      </c>
    </row>
    <row r="29" spans="1:12">
      <c r="A29" s="4" t="s">
        <v>643</v>
      </c>
      <c r="I29" s="4" t="s">
        <v>644</v>
      </c>
    </row>
    <row r="30" spans="1:12">
      <c r="A30" s="4" t="s">
        <v>550</v>
      </c>
      <c r="I30" s="4" t="s">
        <v>645</v>
      </c>
    </row>
    <row r="31" spans="1:12">
      <c r="A31" s="4" t="s">
        <v>646</v>
      </c>
      <c r="I31" s="4" t="s">
        <v>421</v>
      </c>
    </row>
    <row r="32" spans="1:12">
      <c r="A32" s="4" t="s">
        <v>637</v>
      </c>
      <c r="I32" s="5" t="n">
        <v>250000</v>
      </c>
    </row>
    <row r="33" spans="1:12">
      <c r="A33" s="4" t="s">
        <v>647</v>
      </c>
      <c r="I33" s="4" t="s">
        <v>648</v>
      </c>
    </row>
    <row r="34" spans="1:12">
      <c r="A34" s="4" t="s">
        <v>69</v>
      </c>
      <c r="I34" s="6" t="n">
        <v>1</v>
      </c>
    </row>
    <row r="35" spans="1:12">
      <c r="A35" s="4" t="s">
        <v>649</v>
      </c>
      <c r="I35" s="5" t="n">
        <v>139928</v>
      </c>
    </row>
    <row r="36" spans="1:12">
      <c r="A36" s="4" t="s">
        <v>651</v>
      </c>
    </row>
    <row r="37" spans="1:12">
      <c r="A37" s="4" t="s">
        <v>639</v>
      </c>
      <c r="E37" s="8" t="n">
        <v>0.75</v>
      </c>
    </row>
    <row r="38" spans="1:12">
      <c r="A38" s="4" t="s">
        <v>640</v>
      </c>
      <c r="E38" s="6" t="n">
        <v>2</v>
      </c>
    </row>
    <row r="39" spans="1:12">
      <c r="A39" s="4" t="s">
        <v>641</v>
      </c>
      <c r="E39" s="4" t="s">
        <v>652</v>
      </c>
    </row>
    <row r="40" spans="1:12">
      <c r="A40" s="4" t="s">
        <v>643</v>
      </c>
      <c r="E40" s="4" t="s">
        <v>653</v>
      </c>
    </row>
    <row r="41" spans="1:12">
      <c r="A41" s="4" t="s">
        <v>550</v>
      </c>
      <c r="E41" s="4" t="s">
        <v>645</v>
      </c>
    </row>
    <row r="42" spans="1:12">
      <c r="A42" s="4" t="s">
        <v>646</v>
      </c>
      <c r="E42" s="4" t="s">
        <v>421</v>
      </c>
    </row>
    <row r="43" spans="1:12">
      <c r="A43" s="4" t="s">
        <v>637</v>
      </c>
      <c r="E43" s="5" t="n">
        <v>124000</v>
      </c>
    </row>
    <row r="44" spans="1:12">
      <c r="A44" s="4" t="s">
        <v>647</v>
      </c>
      <c r="E44" s="4" t="s">
        <v>648</v>
      </c>
    </row>
    <row r="45" spans="1:12">
      <c r="A45" s="4" t="s">
        <v>69</v>
      </c>
      <c r="E45" s="6" t="n">
        <v>2</v>
      </c>
    </row>
    <row r="46" spans="1:12">
      <c r="A46" s="4" t="s">
        <v>540</v>
      </c>
      <c r="E46" s="5" t="n">
        <v>166667</v>
      </c>
    </row>
    <row r="47" spans="1:12">
      <c r="A47" s="4" t="s">
        <v>539</v>
      </c>
      <c r="E47" s="5" t="n">
        <v>166667</v>
      </c>
    </row>
    <row r="48" spans="1:12">
      <c r="A48" s="4" t="s">
        <v>654</v>
      </c>
    </row>
    <row r="49" spans="1:12">
      <c r="A49" s="4" t="s">
        <v>633</v>
      </c>
      <c r="J49" s="4" t="s">
        <v>421</v>
      </c>
    </row>
    <row r="50" spans="1:12">
      <c r="A50" s="4" t="s">
        <v>655</v>
      </c>
      <c r="J50" s="8" t="n">
        <v>0.75</v>
      </c>
    </row>
    <row r="51" spans="1:12">
      <c r="A51" s="4" t="s">
        <v>656</v>
      </c>
      <c r="J51" s="6" t="n">
        <v>345000</v>
      </c>
    </row>
    <row r="52" spans="1:12">
      <c r="A52" s="4" t="s">
        <v>635</v>
      </c>
      <c r="J52" s="5" t="n">
        <v>2500000</v>
      </c>
      <c r="K52" s="5" t="n">
        <v>4100000</v>
      </c>
    </row>
    <row r="53" spans="1:12">
      <c r="A53" s="4" t="s">
        <v>657</v>
      </c>
      <c r="J53" s="8" t="n">
        <v>1.6</v>
      </c>
      <c r="K53" s="8" t="n">
        <v>0.9399999999999999</v>
      </c>
    </row>
    <row r="54" spans="1:12">
      <c r="A54" s="4" t="s">
        <v>140</v>
      </c>
      <c r="J54" s="6" t="n">
        <v>590661</v>
      </c>
      <c r="K54" s="6" t="n">
        <v>1068125</v>
      </c>
      <c r="L54" s="6" t="n">
        <v>1622778</v>
      </c>
    </row>
    <row r="55" spans="1:12">
      <c r="A55" s="4" t="s">
        <v>658</v>
      </c>
      <c r="J55" s="6" t="n">
        <v>1871127</v>
      </c>
    </row>
    <row r="56" spans="1:12">
      <c r="A56" s="4" t="s">
        <v>639</v>
      </c>
      <c r="K56" s="8" t="n">
        <v>1.75</v>
      </c>
    </row>
    <row r="57" spans="1:12">
      <c r="A57" s="4" t="s">
        <v>640</v>
      </c>
      <c r="K57" s="8" t="n">
        <v>0.6</v>
      </c>
    </row>
    <row r="58" spans="1:12">
      <c r="A58" s="4" t="s">
        <v>641</v>
      </c>
      <c r="K58" s="4" t="s">
        <v>659</v>
      </c>
    </row>
    <row r="59" spans="1:12">
      <c r="A59" s="4" t="s">
        <v>643</v>
      </c>
      <c r="K59" s="4" t="s">
        <v>660</v>
      </c>
    </row>
    <row r="60" spans="1:12">
      <c r="A60" s="4" t="s">
        <v>550</v>
      </c>
      <c r="J60" s="4" t="s">
        <v>645</v>
      </c>
      <c r="K60" s="4" t="s">
        <v>645</v>
      </c>
    </row>
    <row r="61" spans="1:12">
      <c r="A61" s="4" t="s">
        <v>646</v>
      </c>
      <c r="K61" s="4" t="s">
        <v>661</v>
      </c>
    </row>
    <row r="62" spans="1:12">
      <c r="A62" s="4" t="s">
        <v>662</v>
      </c>
      <c r="K62" s="4" t="s">
        <v>634</v>
      </c>
    </row>
    <row r="63" spans="1:12">
      <c r="A63" s="4" t="s">
        <v>647</v>
      </c>
      <c r="J63" s="4" t="s">
        <v>648</v>
      </c>
    </row>
    <row r="64" spans="1:12">
      <c r="A64" s="4" t="s">
        <v>663</v>
      </c>
    </row>
    <row r="65" spans="1:12">
      <c r="A65" s="4" t="s">
        <v>635</v>
      </c>
      <c r="B65" s="5" t="n">
        <v>2500000</v>
      </c>
    </row>
    <row r="66" spans="1:12">
      <c r="A66" s="4" t="s">
        <v>664</v>
      </c>
      <c r="B66" s="5" t="n">
        <v>2500000</v>
      </c>
    </row>
    <row r="67" spans="1:12">
      <c r="A67" s="4" t="s">
        <v>140</v>
      </c>
      <c r="J67" s="6" t="n">
        <v>590661</v>
      </c>
    </row>
    <row r="68" spans="1:12">
      <c r="A68" s="4" t="s">
        <v>639</v>
      </c>
      <c r="B68" s="8" t="n">
        <v>1.3</v>
      </c>
    </row>
    <row r="69" spans="1:12">
      <c r="A69" s="4" t="s">
        <v>641</v>
      </c>
      <c r="B69" s="4" t="s">
        <v>665</v>
      </c>
    </row>
    <row r="70" spans="1:12">
      <c r="A70" s="4" t="s">
        <v>643</v>
      </c>
      <c r="B70" s="4" t="s">
        <v>666</v>
      </c>
    </row>
    <row r="71" spans="1:12">
      <c r="A71" s="4" t="s">
        <v>550</v>
      </c>
      <c r="B71" s="4" t="s">
        <v>645</v>
      </c>
    </row>
    <row r="72" spans="1:12">
      <c r="A72" s="4" t="s">
        <v>667</v>
      </c>
    </row>
    <row r="73" spans="1:12">
      <c r="A73" s="4" t="s">
        <v>633</v>
      </c>
      <c r="J73" s="4" t="s">
        <v>421</v>
      </c>
    </row>
    <row r="74" spans="1:12">
      <c r="A74" s="4" t="s">
        <v>639</v>
      </c>
      <c r="J74" s="8" t="n">
        <v>1.2</v>
      </c>
    </row>
    <row r="75" spans="1:12">
      <c r="A75" s="4" t="s">
        <v>640</v>
      </c>
      <c r="J75" s="6" t="n">
        <v>1</v>
      </c>
    </row>
    <row r="76" spans="1:12">
      <c r="A76" s="4" t="s">
        <v>641</v>
      </c>
      <c r="J76" s="4" t="s">
        <v>668</v>
      </c>
    </row>
    <row r="77" spans="1:12">
      <c r="A77" s="4" t="s">
        <v>643</v>
      </c>
      <c r="J77" s="4" t="s">
        <v>669</v>
      </c>
    </row>
    <row r="78" spans="1:12">
      <c r="A78" s="4" t="s">
        <v>646</v>
      </c>
      <c r="J78" s="4" t="s">
        <v>670</v>
      </c>
    </row>
    <row r="79" spans="1:12">
      <c r="A79" s="4" t="s">
        <v>671</v>
      </c>
    </row>
    <row r="80" spans="1:12">
      <c r="A80" s="4" t="s">
        <v>657</v>
      </c>
      <c r="B80" s="6" t="n">
        <v>1</v>
      </c>
    </row>
    <row r="81" spans="1:12">
      <c r="A81" s="4" t="s">
        <v>640</v>
      </c>
      <c r="B81" s="6" t="n">
        <v>1</v>
      </c>
    </row>
    <row r="82" spans="1:12">
      <c r="A82" s="4" t="s">
        <v>646</v>
      </c>
      <c r="B82" s="4" t="s">
        <v>466</v>
      </c>
    </row>
    <row r="83" spans="1:12">
      <c r="A83" s="4" t="s">
        <v>672</v>
      </c>
    </row>
    <row r="84" spans="1:12">
      <c r="A84" s="4" t="s">
        <v>633</v>
      </c>
      <c r="J84" s="4" t="s">
        <v>634</v>
      </c>
    </row>
    <row r="85" spans="1:12">
      <c r="A85" s="4" t="s">
        <v>639</v>
      </c>
      <c r="J85" s="8" t="n">
        <v>1.3</v>
      </c>
    </row>
    <row r="86" spans="1:12">
      <c r="A86" s="4" t="s">
        <v>640</v>
      </c>
      <c r="J86" s="6" t="n">
        <v>2</v>
      </c>
    </row>
    <row r="87" spans="1:12">
      <c r="A87" s="4" t="s">
        <v>641</v>
      </c>
      <c r="J87" s="4" t="s">
        <v>665</v>
      </c>
    </row>
    <row r="88" spans="1:12">
      <c r="A88" s="4" t="s">
        <v>643</v>
      </c>
      <c r="J88" s="4" t="s">
        <v>666</v>
      </c>
    </row>
    <row r="89" spans="1:12">
      <c r="A89" s="4" t="s">
        <v>646</v>
      </c>
      <c r="J89" s="4" t="s">
        <v>673</v>
      </c>
    </row>
    <row r="90" spans="1:12">
      <c r="A90" s="4" t="s">
        <v>674</v>
      </c>
    </row>
    <row r="91" spans="1:12">
      <c r="A91" s="4" t="s">
        <v>657</v>
      </c>
      <c r="B91" s="6" t="n">
        <v>2</v>
      </c>
    </row>
    <row r="92" spans="1:12">
      <c r="A92" s="4" t="s">
        <v>640</v>
      </c>
      <c r="B92" s="6" t="n">
        <v>2</v>
      </c>
    </row>
    <row r="93" spans="1:12">
      <c r="A93" s="4" t="s">
        <v>646</v>
      </c>
      <c r="B93" s="4" t="s">
        <v>673</v>
      </c>
    </row>
    <row r="94" spans="1:12">
      <c r="A94" s="4" t="s">
        <v>675</v>
      </c>
    </row>
    <row r="95" spans="1:12">
      <c r="A95" s="4" t="s">
        <v>635</v>
      </c>
      <c r="K95" s="5" t="n">
        <v>2100000</v>
      </c>
    </row>
    <row r="96" spans="1:12">
      <c r="A96" s="4" t="s">
        <v>676</v>
      </c>
    </row>
    <row r="97" spans="1:12">
      <c r="A97" s="4" t="s">
        <v>635</v>
      </c>
      <c r="K97" s="5" t="n">
        <v>500000</v>
      </c>
    </row>
    <row r="98" spans="1:12">
      <c r="A98" s="4" t="s">
        <v>657</v>
      </c>
      <c r="K98" s="8" t="n">
        <v>0.6</v>
      </c>
    </row>
    <row r="99" spans="1:12">
      <c r="A99" s="4" t="s">
        <v>677</v>
      </c>
    </row>
    <row r="100" spans="1:12">
      <c r="A100" s="4" t="s">
        <v>635</v>
      </c>
      <c r="K100" s="5" t="n">
        <v>300000</v>
      </c>
    </row>
    <row r="101" spans="1:12">
      <c r="A101" s="4" t="s">
        <v>657</v>
      </c>
      <c r="K101" s="8" t="n">
        <v>1.2</v>
      </c>
    </row>
    <row r="102" spans="1:12">
      <c r="A102" s="4" t="s">
        <v>678</v>
      </c>
    </row>
    <row r="103" spans="1:12">
      <c r="A103" s="4" t="s">
        <v>635</v>
      </c>
      <c r="K103" s="5" t="n">
        <v>300000</v>
      </c>
    </row>
    <row r="104" spans="1:12">
      <c r="A104" s="4" t="s">
        <v>657</v>
      </c>
      <c r="K104" s="6" t="n">
        <v>2</v>
      </c>
    </row>
    <row r="105" spans="1:12">
      <c r="A105" s="4" t="s">
        <v>679</v>
      </c>
    </row>
    <row r="106" spans="1:12">
      <c r="A106" s="4" t="s">
        <v>111</v>
      </c>
      <c r="C106" s="6" t="n">
        <v>10000000</v>
      </c>
    </row>
    <row r="107" spans="1:12">
      <c r="A107" s="4" t="s">
        <v>679</v>
      </c>
    </row>
    <row r="108" spans="1:12">
      <c r="A108" s="4" t="s">
        <v>635</v>
      </c>
      <c r="J108" s="5" t="n">
        <v>2500000</v>
      </c>
    </row>
    <row r="109" spans="1:12">
      <c r="A109" s="4" t="s">
        <v>680</v>
      </c>
    </row>
    <row r="110" spans="1:12">
      <c r="A110" s="4" t="s">
        <v>635</v>
      </c>
      <c r="H110" s="5" t="n">
        <v>1300000</v>
      </c>
    </row>
    <row r="111" spans="1:12">
      <c r="A111" s="4" t="s">
        <v>681</v>
      </c>
      <c r="H111" s="4" t="s">
        <v>421</v>
      </c>
    </row>
    <row r="112" spans="1:12">
      <c r="A112" s="4" t="s">
        <v>682</v>
      </c>
    </row>
    <row r="113" spans="1:12">
      <c r="A113" s="4" t="s">
        <v>635</v>
      </c>
      <c r="H113" s="5" t="n">
        <v>1000000</v>
      </c>
    </row>
    <row r="114" spans="1:12">
      <c r="A114" s="4" t="s">
        <v>657</v>
      </c>
      <c r="H114" s="8" t="n">
        <v>0.6</v>
      </c>
    </row>
    <row r="115" spans="1:12">
      <c r="A115" s="4" t="s">
        <v>683</v>
      </c>
    </row>
    <row r="116" spans="1:12">
      <c r="A116" s="4" t="s">
        <v>635</v>
      </c>
      <c r="H116" s="5" t="n">
        <v>300000</v>
      </c>
    </row>
    <row r="117" spans="1:12">
      <c r="A117" s="4" t="s">
        <v>657</v>
      </c>
      <c r="H117" s="8" t="n">
        <v>0.6</v>
      </c>
    </row>
    <row r="118" spans="1:12">
      <c r="A118" s="4" t="s">
        <v>684</v>
      </c>
    </row>
    <row r="119" spans="1:12">
      <c r="A119" s="4" t="s">
        <v>635</v>
      </c>
      <c r="G119" s="5" t="n">
        <v>700000</v>
      </c>
    </row>
    <row r="120" spans="1:12">
      <c r="A120" s="4" t="s">
        <v>657</v>
      </c>
      <c r="G120" s="6" t="n">
        <v>1</v>
      </c>
    </row>
    <row r="121" spans="1:12">
      <c r="A121" s="4" t="s">
        <v>685</v>
      </c>
    </row>
    <row r="122" spans="1:12">
      <c r="A122" s="4" t="s">
        <v>633</v>
      </c>
      <c r="J122" s="4" t="s">
        <v>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s>
  <sheetData>
    <row r="1" spans="1:10">
      <c r="A1" s="1" t="s">
        <v>686</v>
      </c>
      <c r="B1" s="2" t="s">
        <v>328</v>
      </c>
      <c r="C1" s="2" t="s">
        <v>437</v>
      </c>
      <c r="D1" s="2" t="s">
        <v>439</v>
      </c>
      <c r="E1" s="2" t="s">
        <v>440</v>
      </c>
      <c r="F1" s="2" t="s">
        <v>441</v>
      </c>
      <c r="G1" s="2" t="s">
        <v>2</v>
      </c>
      <c r="H1" s="2" t="s">
        <v>442</v>
      </c>
      <c r="I1" s="2" t="s">
        <v>436</v>
      </c>
      <c r="J1" s="2" t="s">
        <v>444</v>
      </c>
    </row>
    <row r="2" spans="1:10">
      <c r="A2" s="4" t="s">
        <v>393</v>
      </c>
      <c r="J2" s="6" t="n">
        <v>130000</v>
      </c>
    </row>
    <row r="3" spans="1:10">
      <c r="A3" s="4" t="s">
        <v>687</v>
      </c>
    </row>
    <row r="4" spans="1:10">
      <c r="A4" s="4" t="s">
        <v>539</v>
      </c>
      <c r="G4" s="5" t="n">
        <v>2219888</v>
      </c>
    </row>
    <row r="5" spans="1:10">
      <c r="A5" s="4" t="s">
        <v>688</v>
      </c>
      <c r="G5" s="4" t="s">
        <v>421</v>
      </c>
    </row>
    <row r="6" spans="1:10">
      <c r="A6" s="4" t="s">
        <v>689</v>
      </c>
      <c r="G6" s="6" t="n">
        <v>1</v>
      </c>
    </row>
    <row r="7" spans="1:10">
      <c r="A7" s="4" t="s">
        <v>690</v>
      </c>
    </row>
    <row r="8" spans="1:10">
      <c r="A8" s="4" t="s">
        <v>393</v>
      </c>
      <c r="D8" s="6" t="n">
        <v>100000</v>
      </c>
      <c r="F8" s="6" t="n">
        <v>100000</v>
      </c>
    </row>
    <row r="9" spans="1:10">
      <c r="A9" s="4" t="s">
        <v>539</v>
      </c>
      <c r="D9" s="5" t="n">
        <v>100000</v>
      </c>
      <c r="F9" s="5" t="n">
        <v>100000</v>
      </c>
    </row>
    <row r="10" spans="1:10">
      <c r="A10" s="4" t="s">
        <v>688</v>
      </c>
      <c r="D10" s="4" t="s">
        <v>421</v>
      </c>
      <c r="F10" s="4" t="s">
        <v>421</v>
      </c>
    </row>
    <row r="11" spans="1:10">
      <c r="A11" s="4" t="s">
        <v>689</v>
      </c>
      <c r="D11" s="8" t="n">
        <v>0.6</v>
      </c>
      <c r="F11" s="8" t="n">
        <v>0.6</v>
      </c>
    </row>
    <row r="12" spans="1:10">
      <c r="A12" s="4" t="s">
        <v>691</v>
      </c>
    </row>
    <row r="13" spans="1:10">
      <c r="A13" s="4" t="s">
        <v>393</v>
      </c>
      <c r="E13" s="6" t="n">
        <v>103000</v>
      </c>
    </row>
    <row r="14" spans="1:10">
      <c r="A14" s="4" t="s">
        <v>539</v>
      </c>
      <c r="E14" s="5" t="n">
        <v>50000</v>
      </c>
    </row>
    <row r="15" spans="1:10">
      <c r="A15" s="4" t="s">
        <v>688</v>
      </c>
      <c r="E15" s="4" t="s">
        <v>421</v>
      </c>
    </row>
    <row r="16" spans="1:10">
      <c r="A16" s="4" t="s">
        <v>689</v>
      </c>
      <c r="E16" s="8" t="n">
        <v>0.6</v>
      </c>
    </row>
    <row r="17" spans="1:10">
      <c r="A17" s="4" t="s">
        <v>470</v>
      </c>
    </row>
    <row r="18" spans="1:10">
      <c r="A18" s="4" t="s">
        <v>393</v>
      </c>
      <c r="C18" s="6" t="n">
        <v>899999</v>
      </c>
      <c r="I18" s="6" t="n">
        <v>899999</v>
      </c>
    </row>
    <row r="19" spans="1:10">
      <c r="A19" s="4" t="s">
        <v>539</v>
      </c>
      <c r="C19" s="5" t="n">
        <v>1279998</v>
      </c>
      <c r="I19" s="5" t="n">
        <v>1279998</v>
      </c>
    </row>
    <row r="20" spans="1:10">
      <c r="A20" s="4" t="s">
        <v>688</v>
      </c>
      <c r="C20" s="4" t="s">
        <v>466</v>
      </c>
    </row>
    <row r="21" spans="1:10">
      <c r="A21" s="4" t="s">
        <v>689</v>
      </c>
      <c r="C21" s="8" t="n">
        <v>0.6</v>
      </c>
      <c r="I21" s="8" t="n">
        <v>0.6</v>
      </c>
    </row>
    <row r="22" spans="1:10">
      <c r="A22" s="4" t="s">
        <v>475</v>
      </c>
    </row>
    <row r="23" spans="1:10">
      <c r="A23" s="4" t="s">
        <v>539</v>
      </c>
      <c r="H23" s="5" t="n">
        <v>447552</v>
      </c>
    </row>
    <row r="24" spans="1:10">
      <c r="A24" s="4" t="s">
        <v>689</v>
      </c>
      <c r="H24" s="8" t="n">
        <v>0.6</v>
      </c>
    </row>
    <row r="25" spans="1:10">
      <c r="A25" s="4" t="s">
        <v>476</v>
      </c>
      <c r="H25" s="5" t="n">
        <v>831168</v>
      </c>
    </row>
    <row r="26" spans="1:10">
      <c r="A26" s="4" t="s">
        <v>464</v>
      </c>
    </row>
    <row r="27" spans="1:10">
      <c r="A27" s="4" t="s">
        <v>393</v>
      </c>
      <c r="B27" s="6" t="n">
        <v>2500000</v>
      </c>
    </row>
    <row r="28" spans="1:10">
      <c r="A28" s="4" t="s">
        <v>539</v>
      </c>
      <c r="B28" s="5" t="n">
        <v>2500000</v>
      </c>
    </row>
    <row r="29" spans="1:10">
      <c r="A29" s="4" t="s">
        <v>688</v>
      </c>
      <c r="B29" s="4" t="s">
        <v>466</v>
      </c>
    </row>
    <row r="30" spans="1:10">
      <c r="A30" s="4" t="s">
        <v>689</v>
      </c>
      <c r="B30"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692</v>
      </c>
      <c r="B1" s="2" t="s">
        <v>693</v>
      </c>
      <c r="C1" s="2" t="s">
        <v>694</v>
      </c>
      <c r="D1" s="2" t="s">
        <v>1</v>
      </c>
    </row>
    <row r="2" spans="1:5">
      <c r="B2" s="2" t="s">
        <v>695</v>
      </c>
      <c r="C2" s="2" t="s">
        <v>695</v>
      </c>
      <c r="D2" s="2" t="s">
        <v>2</v>
      </c>
      <c r="E2" s="2" t="s">
        <v>32</v>
      </c>
    </row>
    <row r="3" spans="1:5">
      <c r="A3" s="4" t="s">
        <v>696</v>
      </c>
    </row>
    <row r="4" spans="1:5">
      <c r="A4" s="4" t="s">
        <v>697</v>
      </c>
      <c r="B4" s="6" t="n">
        <v>31300</v>
      </c>
      <c r="C4" s="6" t="n">
        <v>169300</v>
      </c>
      <c r="D4" s="6" t="n">
        <v>14793</v>
      </c>
      <c r="E4" s="6" t="n">
        <v>172600</v>
      </c>
    </row>
    <row r="5" spans="1:5">
      <c r="A5" s="4" t="s">
        <v>698</v>
      </c>
      <c r="D5" s="4" t="s">
        <v>452</v>
      </c>
    </row>
    <row r="6" spans="1:5">
      <c r="A6" s="4" t="s">
        <v>699</v>
      </c>
    </row>
    <row r="7" spans="1:5">
      <c r="A7" s="4" t="s">
        <v>697</v>
      </c>
      <c r="D7" s="6" t="n">
        <v>0</v>
      </c>
      <c r="E7" s="5" t="n">
        <v>87500</v>
      </c>
    </row>
    <row r="8" spans="1:5">
      <c r="A8" s="4" t="s">
        <v>700</v>
      </c>
    </row>
    <row r="9" spans="1:5">
      <c r="A9" s="4" t="s">
        <v>697</v>
      </c>
      <c r="D9" s="6" t="n">
        <v>60000</v>
      </c>
      <c r="E9" s="6" t="n">
        <v>395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01</v>
      </c>
      <c r="B1" s="2" t="s">
        <v>388</v>
      </c>
    </row>
    <row r="2" spans="1:2">
      <c r="A2" s="3" t="s">
        <v>702</v>
      </c>
    </row>
    <row r="3" spans="1:2">
      <c r="A3" s="5" t="n">
        <v>2018</v>
      </c>
      <c r="B3" s="6" t="n">
        <v>152502</v>
      </c>
    </row>
    <row r="4" spans="1:2">
      <c r="A4" s="5" t="n">
        <v>2019</v>
      </c>
      <c r="B4" s="5" t="n">
        <v>93832</v>
      </c>
    </row>
    <row r="5" spans="1:2">
      <c r="A5" s="5" t="n">
        <v>2020</v>
      </c>
      <c r="B5" s="5" t="n">
        <v>68041</v>
      </c>
    </row>
    <row r="6" spans="1:2">
      <c r="A6" s="5" t="n">
        <v>2021</v>
      </c>
      <c r="B6" s="5" t="n">
        <v>70075</v>
      </c>
    </row>
    <row r="7" spans="1:2">
      <c r="A7" s="5" t="n">
        <v>2022</v>
      </c>
      <c r="B7" s="5" t="n">
        <v>18000</v>
      </c>
    </row>
    <row r="8" spans="1:2">
      <c r="A8" s="4" t="s">
        <v>703</v>
      </c>
      <c r="B8" s="4" t="s">
        <v>37</v>
      </c>
    </row>
    <row r="9" spans="1:2">
      <c r="A9" s="4" t="s">
        <v>704</v>
      </c>
      <c r="B9" s="6" t="n">
        <v>4024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6"/>
    <col customWidth="1" max="6" min="6" width="20"/>
    <col customWidth="1" max="7" min="7" width="27"/>
    <col customWidth="1" max="8" min="8" width="30"/>
    <col customWidth="1" max="9" min="9" width="21"/>
    <col customWidth="1" max="10" min="10" width="20"/>
    <col customWidth="1" max="11" min="11" width="29"/>
    <col customWidth="1" max="12" min="12" width="80"/>
  </cols>
  <sheetData>
    <row r="1" spans="1:12">
      <c r="A1" s="1" t="s">
        <v>705</v>
      </c>
      <c r="B1" s="2" t="s">
        <v>706</v>
      </c>
      <c r="C1" s="2" t="s">
        <v>707</v>
      </c>
      <c r="D1" s="2" t="s">
        <v>708</v>
      </c>
      <c r="E1" s="2" t="s">
        <v>709</v>
      </c>
      <c r="F1" s="2" t="s">
        <v>710</v>
      </c>
      <c r="G1" s="2" t="s">
        <v>711</v>
      </c>
      <c r="H1" s="2" t="s">
        <v>712</v>
      </c>
      <c r="I1" s="2" t="s">
        <v>713</v>
      </c>
      <c r="J1" s="2" t="s">
        <v>714</v>
      </c>
      <c r="K1" s="2" t="s">
        <v>715</v>
      </c>
      <c r="L1" s="2" t="s">
        <v>389</v>
      </c>
    </row>
    <row r="2" spans="1:12">
      <c r="A2" s="4" t="s">
        <v>716</v>
      </c>
      <c r="I2" s="6" t="n">
        <v>1874</v>
      </c>
      <c r="K2" s="6" t="n">
        <v>2034</v>
      </c>
    </row>
    <row r="3" spans="1:12">
      <c r="A3" s="4" t="s">
        <v>717</v>
      </c>
      <c r="I3" s="4" t="s">
        <v>670</v>
      </c>
    </row>
    <row r="4" spans="1:12">
      <c r="A4" s="4" t="s">
        <v>718</v>
      </c>
      <c r="K4" s="6" t="n">
        <v>89208</v>
      </c>
      <c r="L4" s="6" t="n">
        <v>80992</v>
      </c>
    </row>
    <row r="5" spans="1:12">
      <c r="A5" s="4" t="s">
        <v>532</v>
      </c>
      <c r="B5" s="5" t="n">
        <v>50000</v>
      </c>
      <c r="K5" s="5" t="n">
        <v>610000</v>
      </c>
    </row>
    <row r="6" spans="1:12">
      <c r="A6" s="4" t="s">
        <v>719</v>
      </c>
      <c r="K6" s="6" t="n">
        <v>1230000</v>
      </c>
      <c r="L6" s="6" t="n">
        <v>503000</v>
      </c>
    </row>
    <row r="7" spans="1:12">
      <c r="A7" s="4" t="s">
        <v>720</v>
      </c>
      <c r="K7" s="6" t="n">
        <v>7166</v>
      </c>
    </row>
    <row r="8" spans="1:12">
      <c r="A8" s="4" t="s">
        <v>721</v>
      </c>
    </row>
    <row r="9" spans="1:12">
      <c r="A9" s="4" t="s">
        <v>717</v>
      </c>
      <c r="L9" s="4" t="s">
        <v>722</v>
      </c>
    </row>
    <row r="10" spans="1:12">
      <c r="A10" s="4" t="s">
        <v>723</v>
      </c>
      <c r="L10" s="4" t="s">
        <v>724</v>
      </c>
    </row>
    <row r="11" spans="1:12">
      <c r="A11" s="4" t="s">
        <v>725</v>
      </c>
    </row>
    <row r="12" spans="1:12">
      <c r="A12" s="4" t="s">
        <v>726</v>
      </c>
      <c r="H12" s="5" t="n">
        <v>33000</v>
      </c>
    </row>
    <row r="13" spans="1:12">
      <c r="A13" s="4" t="s">
        <v>727</v>
      </c>
      <c r="H13" s="6" t="n">
        <v>1</v>
      </c>
    </row>
    <row r="14" spans="1:12">
      <c r="A14" s="4" t="s">
        <v>535</v>
      </c>
    </row>
    <row r="15" spans="1:12">
      <c r="A15" s="4" t="s">
        <v>362</v>
      </c>
      <c r="G15" s="5" t="n">
        <v>300000</v>
      </c>
    </row>
    <row r="16" spans="1:12">
      <c r="A16" s="4" t="s">
        <v>728</v>
      </c>
    </row>
    <row r="17" spans="1:12">
      <c r="A17" s="4" t="s">
        <v>719</v>
      </c>
      <c r="G17" s="6" t="n">
        <v>205000</v>
      </c>
    </row>
    <row r="18" spans="1:12">
      <c r="A18" s="4" t="s">
        <v>536</v>
      </c>
    </row>
    <row r="19" spans="1:12">
      <c r="A19" s="4" t="s">
        <v>532</v>
      </c>
      <c r="F19" s="5" t="n">
        <v>150000</v>
      </c>
    </row>
    <row r="20" spans="1:12">
      <c r="A20" s="4" t="s">
        <v>537</v>
      </c>
    </row>
    <row r="21" spans="1:12">
      <c r="A21" s="4" t="s">
        <v>532</v>
      </c>
      <c r="G21" s="5" t="n">
        <v>150000</v>
      </c>
    </row>
    <row r="22" spans="1:12">
      <c r="A22" s="4" t="s">
        <v>729</v>
      </c>
    </row>
    <row r="23" spans="1:12">
      <c r="A23" s="4" t="s">
        <v>362</v>
      </c>
      <c r="E23" s="5" t="n">
        <v>100000</v>
      </c>
    </row>
    <row r="24" spans="1:12">
      <c r="A24" s="4" t="s">
        <v>730</v>
      </c>
    </row>
    <row r="25" spans="1:12">
      <c r="A25" s="4" t="s">
        <v>719</v>
      </c>
      <c r="E25" s="6" t="n">
        <v>69000</v>
      </c>
    </row>
    <row r="26" spans="1:12">
      <c r="A26" s="4" t="s">
        <v>731</v>
      </c>
    </row>
    <row r="27" spans="1:12">
      <c r="A27" s="4" t="s">
        <v>532</v>
      </c>
      <c r="D27" s="5" t="n">
        <v>200000</v>
      </c>
    </row>
    <row r="28" spans="1:12">
      <c r="A28" s="4" t="s">
        <v>732</v>
      </c>
    </row>
    <row r="29" spans="1:12">
      <c r="A29" s="4" t="s">
        <v>532</v>
      </c>
      <c r="C29" s="5" t="n">
        <v>50000</v>
      </c>
    </row>
    <row r="30" spans="1:12">
      <c r="A30" s="4" t="s">
        <v>733</v>
      </c>
    </row>
    <row r="31" spans="1:12">
      <c r="A31" s="4" t="s">
        <v>716</v>
      </c>
      <c r="J31" s="6" t="n">
        <v>57300</v>
      </c>
    </row>
    <row r="32" spans="1:12">
      <c r="A32" s="4" t="s">
        <v>734</v>
      </c>
      <c r="K32" s="5" t="n">
        <v>18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3"/>
  </cols>
  <sheetData>
    <row r="1" spans="1:3">
      <c r="A1" s="1" t="s">
        <v>735</v>
      </c>
      <c r="B1" s="2" t="s">
        <v>1</v>
      </c>
    </row>
    <row r="2" spans="1:3">
      <c r="B2" s="2" t="s">
        <v>2</v>
      </c>
      <c r="C2" s="2" t="s">
        <v>32</v>
      </c>
    </row>
    <row r="3" spans="1:3">
      <c r="A3" s="4" t="s">
        <v>736</v>
      </c>
    </row>
    <row r="4" spans="1:3">
      <c r="A4" s="4" t="s">
        <v>737</v>
      </c>
      <c r="B4" s="4" t="s">
        <v>738</v>
      </c>
      <c r="C4" s="4" t="s">
        <v>739</v>
      </c>
    </row>
    <row r="5" spans="1:3">
      <c r="A5" s="4" t="s">
        <v>740</v>
      </c>
    </row>
    <row r="6" spans="1:3">
      <c r="A6" s="4" t="s">
        <v>737</v>
      </c>
      <c r="B6" s="4" t="s">
        <v>741</v>
      </c>
      <c r="C6" s="4" t="s">
        <v>742</v>
      </c>
    </row>
    <row r="7" spans="1:3">
      <c r="A7" s="4" t="s">
        <v>743</v>
      </c>
    </row>
    <row r="8" spans="1:3">
      <c r="A8" s="4" t="s">
        <v>737</v>
      </c>
      <c r="B8" s="4" t="s">
        <v>742</v>
      </c>
      <c r="C8" s="4" t="s">
        <v>744</v>
      </c>
    </row>
    <row r="9" spans="1:3">
      <c r="A9" s="4" t="s">
        <v>745</v>
      </c>
    </row>
    <row r="10" spans="1:3">
      <c r="A10" s="4" t="s">
        <v>737</v>
      </c>
      <c r="B10" s="4" t="s">
        <v>746</v>
      </c>
    </row>
    <row r="11" spans="1:3">
      <c r="A11" s="4" t="s">
        <v>747</v>
      </c>
    </row>
    <row r="12" spans="1:3">
      <c r="A12" s="4" t="s">
        <v>737</v>
      </c>
      <c r="B12" s="4" t="s">
        <v>748</v>
      </c>
      <c r="C12" s="4" t="s">
        <v>749</v>
      </c>
    </row>
    <row r="13" spans="1:3">
      <c r="A13" s="4" t="s">
        <v>750</v>
      </c>
    </row>
    <row r="14" spans="1:3">
      <c r="A14" s="4" t="s">
        <v>737</v>
      </c>
      <c r="B14" s="4" t="s">
        <v>510</v>
      </c>
      <c r="C14" s="4" t="s">
        <v>751</v>
      </c>
    </row>
    <row r="15" spans="1:3">
      <c r="A15" s="4" t="s">
        <v>752</v>
      </c>
    </row>
    <row r="16" spans="1:3">
      <c r="A16" s="4" t="s">
        <v>737</v>
      </c>
      <c r="B16" s="4" t="s">
        <v>753</v>
      </c>
      <c r="C16" s="4" t="s">
        <v>7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755</v>
      </c>
      <c r="B1" s="2" t="s">
        <v>1</v>
      </c>
    </row>
    <row r="2" spans="1:3">
      <c r="B2" s="2" t="s">
        <v>2</v>
      </c>
      <c r="C2" s="2" t="s">
        <v>32</v>
      </c>
    </row>
    <row r="3" spans="1:3">
      <c r="A3" s="4" t="s">
        <v>545</v>
      </c>
    </row>
    <row r="4" spans="1:3">
      <c r="A4" s="4" t="s">
        <v>756</v>
      </c>
      <c r="B4" s="6" t="n">
        <v>0</v>
      </c>
      <c r="C4" s="6" t="n">
        <v>788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3"/>
  </cols>
  <sheetData>
    <row r="1" spans="1:3">
      <c r="A1" s="1" t="s">
        <v>757</v>
      </c>
      <c r="B1" s="2" t="s">
        <v>1</v>
      </c>
    </row>
    <row r="2" spans="1:3">
      <c r="B2" s="2" t="s">
        <v>2</v>
      </c>
      <c r="C2" s="2" t="s">
        <v>32</v>
      </c>
    </row>
    <row r="3" spans="1:3">
      <c r="A3" s="4" t="s">
        <v>344</v>
      </c>
      <c r="B3" s="6" t="n">
        <v>2346811</v>
      </c>
      <c r="C3" s="6" t="n">
        <v>1871030</v>
      </c>
    </row>
    <row r="4" spans="1:3">
      <c r="A4" s="4" t="s">
        <v>758</v>
      </c>
      <c r="B4" s="5" t="n">
        <v>-2905539</v>
      </c>
      <c r="C4" s="5" t="n">
        <v>-3078912</v>
      </c>
    </row>
    <row r="5" spans="1:3">
      <c r="A5" s="4" t="s">
        <v>759</v>
      </c>
      <c r="B5" s="5" t="n">
        <v>19015678</v>
      </c>
      <c r="C5" s="5" t="n">
        <v>584643</v>
      </c>
    </row>
    <row r="6" spans="1:3">
      <c r="A6" s="4" t="s">
        <v>760</v>
      </c>
    </row>
    <row r="7" spans="1:3">
      <c r="A7" s="4" t="s">
        <v>344</v>
      </c>
      <c r="B7" s="5" t="n">
        <v>79327</v>
      </c>
      <c r="C7" s="5" t="n">
        <v>730249</v>
      </c>
    </row>
    <row r="8" spans="1:3">
      <c r="A8" s="4" t="s">
        <v>758</v>
      </c>
      <c r="B8" s="5" t="n">
        <v>-2930769</v>
      </c>
      <c r="C8" s="5" t="n">
        <v>-2171333</v>
      </c>
    </row>
    <row r="9" spans="1:3">
      <c r="A9" s="4" t="s">
        <v>759</v>
      </c>
      <c r="B9" s="5" t="n">
        <v>657885</v>
      </c>
      <c r="C9" s="5" t="n">
        <v>236797</v>
      </c>
    </row>
    <row r="10" spans="1:3">
      <c r="A10" s="4" t="s">
        <v>733</v>
      </c>
    </row>
    <row r="11" spans="1:3">
      <c r="A11" s="4" t="s">
        <v>344</v>
      </c>
      <c r="B11" s="5" t="n">
        <v>2267484</v>
      </c>
      <c r="C11" s="5" t="n">
        <v>1140781</v>
      </c>
    </row>
    <row r="12" spans="1:3">
      <c r="A12" s="4" t="s">
        <v>758</v>
      </c>
      <c r="B12" s="5" t="n">
        <v>-25230</v>
      </c>
      <c r="C12" s="5" t="n">
        <v>-907579</v>
      </c>
    </row>
    <row r="13" spans="1:3">
      <c r="A13" s="4" t="s">
        <v>759</v>
      </c>
      <c r="B13" s="6" t="n">
        <v>18357793</v>
      </c>
      <c r="C13" s="6" t="n">
        <v>3478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9"/>
  </cols>
  <sheetData>
    <row r="1" spans="1:2">
      <c r="A1" s="1" t="s">
        <v>761</v>
      </c>
      <c r="B1" s="2" t="s">
        <v>1</v>
      </c>
    </row>
    <row r="2" spans="1:2">
      <c r="B2" s="2" t="s">
        <v>305</v>
      </c>
    </row>
    <row r="3" spans="1:2">
      <c r="A3" s="3" t="s">
        <v>226</v>
      </c>
    </row>
    <row r="4" spans="1:2">
      <c r="A4" s="4" t="s">
        <v>762</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37</v>
      </c>
      <c r="B1" s="2" t="s">
        <v>1</v>
      </c>
    </row>
    <row r="2" spans="1:3">
      <c r="B2" s="2" t="s">
        <v>2</v>
      </c>
      <c r="C2" s="2" t="s">
        <v>32</v>
      </c>
    </row>
    <row r="3" spans="1:3">
      <c r="A3" s="3" t="s">
        <v>138</v>
      </c>
    </row>
    <row r="4" spans="1:3">
      <c r="A4" s="4" t="s">
        <v>119</v>
      </c>
      <c r="B4" s="6" t="n">
        <v>-3347606</v>
      </c>
      <c r="C4" s="6" t="n">
        <v>-3109331</v>
      </c>
    </row>
    <row r="5" spans="1:3">
      <c r="A5" s="3" t="s">
        <v>139</v>
      </c>
    </row>
    <row r="6" spans="1:3">
      <c r="A6" s="4" t="s">
        <v>140</v>
      </c>
      <c r="B6" s="5" t="n">
        <v>590661</v>
      </c>
      <c r="C6" s="5" t="n">
        <v>1705497</v>
      </c>
    </row>
    <row r="7" spans="1:3">
      <c r="A7" s="4" t="s">
        <v>141</v>
      </c>
      <c r="B7" s="5" t="n">
        <v>145580</v>
      </c>
      <c r="C7" s="4" t="s">
        <v>37</v>
      </c>
    </row>
    <row r="8" spans="1:3">
      <c r="A8" s="4" t="s">
        <v>142</v>
      </c>
      <c r="B8" s="4" t="s">
        <v>37</v>
      </c>
      <c r="C8" s="5" t="n">
        <v>158399</v>
      </c>
    </row>
    <row r="9" spans="1:3">
      <c r="A9" s="4" t="s">
        <v>143</v>
      </c>
      <c r="B9" s="5" t="n">
        <v>47545</v>
      </c>
      <c r="C9" s="5" t="n">
        <v>791</v>
      </c>
    </row>
    <row r="10" spans="1:3">
      <c r="A10" s="4" t="s">
        <v>144</v>
      </c>
      <c r="B10" s="5" t="n">
        <v>677517</v>
      </c>
      <c r="C10" s="4" t="s">
        <v>37</v>
      </c>
    </row>
    <row r="11" spans="1:3">
      <c r="A11" s="4" t="s">
        <v>145</v>
      </c>
      <c r="B11" s="4" t="s">
        <v>37</v>
      </c>
      <c r="C11" s="5" t="n">
        <v>249113</v>
      </c>
    </row>
    <row r="12" spans="1:3">
      <c r="A12" s="4" t="s">
        <v>146</v>
      </c>
      <c r="B12" s="5" t="n">
        <v>67000</v>
      </c>
      <c r="C12" s="4" t="s">
        <v>37</v>
      </c>
    </row>
    <row r="13" spans="1:3">
      <c r="A13" s="4" t="s">
        <v>147</v>
      </c>
      <c r="B13" s="5" t="n">
        <v>170750</v>
      </c>
      <c r="C13" s="4" t="s">
        <v>37</v>
      </c>
    </row>
    <row r="14" spans="1:3">
      <c r="A14" s="4" t="s">
        <v>148</v>
      </c>
      <c r="B14" s="5" t="n">
        <v>511300</v>
      </c>
      <c r="C14" s="5" t="n">
        <v>104188</v>
      </c>
    </row>
    <row r="15" spans="1:3">
      <c r="A15" s="3" t="s">
        <v>149</v>
      </c>
    </row>
    <row r="16" spans="1:3">
      <c r="A16" s="4" t="s">
        <v>35</v>
      </c>
      <c r="B16" s="5" t="n">
        <v>-894397</v>
      </c>
      <c r="C16" s="5" t="n">
        <v>-59751</v>
      </c>
    </row>
    <row r="17" spans="1:3">
      <c r="A17" s="4" t="s">
        <v>36</v>
      </c>
      <c r="B17" s="5" t="n">
        <v>120410</v>
      </c>
      <c r="C17" s="5" t="n">
        <v>36295</v>
      </c>
    </row>
    <row r="18" spans="1:3">
      <c r="A18" s="4" t="s">
        <v>38</v>
      </c>
      <c r="B18" s="5" t="n">
        <v>-29344</v>
      </c>
      <c r="C18" s="4" t="s">
        <v>37</v>
      </c>
    </row>
    <row r="19" spans="1:3">
      <c r="A19" s="4" t="s">
        <v>39</v>
      </c>
      <c r="B19" s="5" t="n">
        <v>-392817</v>
      </c>
      <c r="C19" s="5" t="n">
        <v>-5619</v>
      </c>
    </row>
    <row r="20" spans="1:3">
      <c r="A20" s="4" t="s">
        <v>47</v>
      </c>
      <c r="B20" s="5" t="n">
        <v>988483</v>
      </c>
      <c r="C20" s="5" t="n">
        <v>252193</v>
      </c>
    </row>
    <row r="21" spans="1:3">
      <c r="A21" s="4" t="s">
        <v>150</v>
      </c>
      <c r="B21" s="5" t="n">
        <v>117424</v>
      </c>
      <c r="C21" s="5" t="n">
        <v>-6654</v>
      </c>
    </row>
    <row r="22" spans="1:3">
      <c r="A22" s="4" t="s">
        <v>151</v>
      </c>
      <c r="B22" s="5" t="n">
        <v>-1227494</v>
      </c>
      <c r="C22" s="5" t="n">
        <v>-674879</v>
      </c>
    </row>
    <row r="23" spans="1:3">
      <c r="A23" s="3" t="s">
        <v>152</v>
      </c>
    </row>
    <row r="24" spans="1:3">
      <c r="A24" s="4" t="s">
        <v>153</v>
      </c>
      <c r="B24" s="5" t="n">
        <v>-10000</v>
      </c>
      <c r="C24" s="5" t="n">
        <v>-8433</v>
      </c>
    </row>
    <row r="25" spans="1:3">
      <c r="A25" s="4" t="s">
        <v>154</v>
      </c>
      <c r="B25" s="5" t="n">
        <v>-3000000</v>
      </c>
      <c r="C25" s="4" t="s">
        <v>37</v>
      </c>
    </row>
    <row r="26" spans="1:3">
      <c r="A26" s="4" t="s">
        <v>42</v>
      </c>
      <c r="B26" s="4" t="s">
        <v>37</v>
      </c>
      <c r="C26" s="5" t="n">
        <v>-18510</v>
      </c>
    </row>
    <row r="27" spans="1:3">
      <c r="A27" s="4" t="s">
        <v>155</v>
      </c>
      <c r="B27" s="5" t="n">
        <v>-3010000</v>
      </c>
      <c r="C27" s="5" t="n">
        <v>-26943</v>
      </c>
    </row>
    <row r="28" spans="1:3">
      <c r="A28" s="3" t="s">
        <v>156</v>
      </c>
    </row>
    <row r="29" spans="1:3">
      <c r="A29" s="4" t="s">
        <v>157</v>
      </c>
      <c r="B29" s="5" t="n">
        <v>1230000</v>
      </c>
      <c r="C29" s="5" t="n">
        <v>503000</v>
      </c>
    </row>
    <row r="30" spans="1:3">
      <c r="A30" s="4" t="s">
        <v>158</v>
      </c>
      <c r="B30" s="5" t="n">
        <v>350000</v>
      </c>
      <c r="C30" s="4" t="s">
        <v>37</v>
      </c>
    </row>
    <row r="31" spans="1:3">
      <c r="A31" s="4" t="s">
        <v>159</v>
      </c>
      <c r="B31" s="5" t="n">
        <v>-70000</v>
      </c>
      <c r="C31" s="5" t="n">
        <v>-60000</v>
      </c>
    </row>
    <row r="32" spans="1:3">
      <c r="A32" s="4" t="s">
        <v>160</v>
      </c>
      <c r="B32" s="5" t="n">
        <v>3141167</v>
      </c>
      <c r="C32" s="5" t="n">
        <v>80000</v>
      </c>
    </row>
    <row r="33" spans="1:3">
      <c r="A33" s="4" t="s">
        <v>161</v>
      </c>
      <c r="B33" s="5" t="n">
        <v>4651167</v>
      </c>
      <c r="C33" s="5" t="n">
        <v>523000</v>
      </c>
    </row>
    <row r="34" spans="1:3">
      <c r="A34" s="4" t="s">
        <v>162</v>
      </c>
      <c r="B34" s="5" t="n">
        <v>413673</v>
      </c>
      <c r="C34" s="5" t="n">
        <v>-178822</v>
      </c>
    </row>
    <row r="35" spans="1:3">
      <c r="A35" s="4" t="s">
        <v>163</v>
      </c>
      <c r="B35" s="5" t="n">
        <v>56172</v>
      </c>
      <c r="C35" s="5" t="n">
        <v>234994</v>
      </c>
    </row>
    <row r="36" spans="1:3">
      <c r="A36" s="4" t="s">
        <v>164</v>
      </c>
      <c r="B36" s="5" t="n">
        <v>469845</v>
      </c>
      <c r="C36" s="5" t="n">
        <v>56172</v>
      </c>
    </row>
    <row r="37" spans="1:3">
      <c r="A37" s="3" t="s">
        <v>165</v>
      </c>
    </row>
    <row r="38" spans="1:3">
      <c r="A38" s="4" t="s">
        <v>166</v>
      </c>
      <c r="B38" s="4" t="s">
        <v>37</v>
      </c>
      <c r="C38" s="4" t="s">
        <v>37</v>
      </c>
    </row>
    <row r="39" spans="1:3">
      <c r="A39" s="4" t="s">
        <v>167</v>
      </c>
      <c r="B39" s="4" t="s">
        <v>37</v>
      </c>
      <c r="C39" s="4" t="s">
        <v>37</v>
      </c>
    </row>
    <row r="40" spans="1:3">
      <c r="A40" s="3" t="s">
        <v>168</v>
      </c>
    </row>
    <row r="41" spans="1:3">
      <c r="A41" s="4" t="s">
        <v>169</v>
      </c>
      <c r="B41" s="4" t="s">
        <v>37</v>
      </c>
      <c r="C41" s="5" t="n">
        <v>250833</v>
      </c>
    </row>
    <row r="42" spans="1:3">
      <c r="A42" s="4" t="s">
        <v>170</v>
      </c>
      <c r="B42" s="4" t="s">
        <v>37</v>
      </c>
      <c r="C42" s="5" t="n">
        <v>1622778</v>
      </c>
    </row>
    <row r="43" spans="1:3">
      <c r="A43" s="4" t="s">
        <v>171</v>
      </c>
      <c r="B43" s="5" t="n">
        <v>169329</v>
      </c>
      <c r="C43" s="5" t="n">
        <v>41332</v>
      </c>
    </row>
    <row r="44" spans="1:3">
      <c r="A44" s="4" t="s">
        <v>172</v>
      </c>
      <c r="B44" s="4" t="s">
        <v>37</v>
      </c>
      <c r="C44" s="5" t="n">
        <v>249113</v>
      </c>
    </row>
    <row r="45" spans="1:3">
      <c r="A45" s="4" t="s">
        <v>173</v>
      </c>
      <c r="B45" s="4" t="s">
        <v>37</v>
      </c>
      <c r="C45" s="5" t="n">
        <v>170312</v>
      </c>
    </row>
    <row r="46" spans="1:3">
      <c r="A46" s="4" t="s">
        <v>174</v>
      </c>
      <c r="B46" s="5" t="n">
        <v>514000</v>
      </c>
      <c r="C46" s="4" t="s">
        <v>37</v>
      </c>
    </row>
    <row r="47" spans="1:3">
      <c r="A47" s="4" t="s">
        <v>175</v>
      </c>
      <c r="B47" s="5" t="n">
        <v>199833</v>
      </c>
      <c r="C47" s="4" t="s">
        <v>37</v>
      </c>
    </row>
    <row r="48" spans="1:3">
      <c r="A48" s="4" t="s">
        <v>176</v>
      </c>
      <c r="B48" s="5" t="n">
        <v>1940713</v>
      </c>
      <c r="C48" s="4" t="s">
        <v>37</v>
      </c>
    </row>
    <row r="49" spans="1:3">
      <c r="A49" s="4" t="s">
        <v>177</v>
      </c>
      <c r="B49" s="5" t="n">
        <v>928617</v>
      </c>
      <c r="C49" s="4" t="s">
        <v>37</v>
      </c>
    </row>
    <row r="50" spans="1:3">
      <c r="A50" s="3" t="s">
        <v>178</v>
      </c>
    </row>
    <row r="51" spans="1:3">
      <c r="A51" s="4" t="s">
        <v>179</v>
      </c>
      <c r="B51" s="5" t="n">
        <v>1034258</v>
      </c>
      <c r="C51" s="4" t="s">
        <v>37</v>
      </c>
    </row>
    <row r="52" spans="1:3">
      <c r="A52" s="4" t="s">
        <v>180</v>
      </c>
      <c r="B52" s="5" t="n">
        <v>21101</v>
      </c>
      <c r="C52" s="4" t="s">
        <v>37</v>
      </c>
    </row>
    <row r="53" spans="1:3">
      <c r="A53" s="4" t="s">
        <v>181</v>
      </c>
      <c r="B53" s="5" t="n">
        <v>2764000</v>
      </c>
      <c r="C53" s="4" t="s">
        <v>37</v>
      </c>
    </row>
    <row r="54" spans="1:3">
      <c r="A54" s="4" t="s">
        <v>182</v>
      </c>
      <c r="B54" s="5" t="n">
        <v>13039399</v>
      </c>
      <c r="C54" s="4" t="s">
        <v>37</v>
      </c>
    </row>
    <row r="55" spans="1:3">
      <c r="A55" s="4" t="s">
        <v>183</v>
      </c>
      <c r="B55" s="5" t="n">
        <v>738758</v>
      </c>
      <c r="C55" s="4" t="s">
        <v>37</v>
      </c>
    </row>
    <row r="56" spans="1:3">
      <c r="A56" s="4" t="s">
        <v>184</v>
      </c>
      <c r="B56" s="5" t="n">
        <v>8000000</v>
      </c>
      <c r="C56" s="4" t="s">
        <v>37</v>
      </c>
    </row>
    <row r="57" spans="1:3">
      <c r="A57" s="4" t="s">
        <v>185</v>
      </c>
      <c r="B57" s="6" t="n">
        <v>5120000</v>
      </c>
      <c r="C57"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3"/>
    <col customWidth="1" max="8" min="8" width="14"/>
    <col customWidth="1" max="9" min="9" width="14"/>
  </cols>
  <sheetData>
    <row r="1" spans="1:9">
      <c r="A1" s="1" t="s">
        <v>763</v>
      </c>
      <c r="B1" s="2" t="s">
        <v>376</v>
      </c>
      <c r="C1" s="2" t="s">
        <v>764</v>
      </c>
      <c r="D1" s="2" t="s">
        <v>765</v>
      </c>
      <c r="E1" s="2" t="s">
        <v>766</v>
      </c>
      <c r="F1" s="2" t="s">
        <v>318</v>
      </c>
      <c r="G1" s="2" t="s">
        <v>2</v>
      </c>
      <c r="H1" s="2" t="s">
        <v>319</v>
      </c>
      <c r="I1" s="2" t="s">
        <v>320</v>
      </c>
    </row>
    <row r="2" spans="1:9">
      <c r="A2" s="4" t="s">
        <v>532</v>
      </c>
      <c r="F2" s="5" t="n">
        <v>50000</v>
      </c>
      <c r="G2" s="5" t="n">
        <v>610000</v>
      </c>
    </row>
    <row r="3" spans="1:9">
      <c r="A3" s="4" t="s">
        <v>767</v>
      </c>
      <c r="H3" s="8" t="n">
        <v>0.51</v>
      </c>
      <c r="I3" s="8" t="n">
        <v>1.75</v>
      </c>
    </row>
    <row r="4" spans="1:9">
      <c r="A4" s="4" t="s">
        <v>768</v>
      </c>
    </row>
    <row r="5" spans="1:9">
      <c r="A5" s="4" t="s">
        <v>769</v>
      </c>
      <c r="D5" s="5" t="n">
        <v>70000</v>
      </c>
    </row>
    <row r="6" spans="1:9">
      <c r="A6" s="4" t="s">
        <v>770</v>
      </c>
      <c r="D6" s="4" t="s">
        <v>771</v>
      </c>
    </row>
    <row r="7" spans="1:9">
      <c r="A7" s="4" t="s">
        <v>455</v>
      </c>
      <c r="D7" s="6" t="n">
        <v>17000</v>
      </c>
    </row>
    <row r="8" spans="1:9">
      <c r="A8" s="4" t="s">
        <v>463</v>
      </c>
      <c r="D8" s="5" t="n">
        <v>3000</v>
      </c>
    </row>
    <row r="9" spans="1:9">
      <c r="A9" s="4" t="s">
        <v>424</v>
      </c>
      <c r="D9" s="6" t="n">
        <v>50000</v>
      </c>
    </row>
    <row r="10" spans="1:9">
      <c r="A10" s="4" t="s">
        <v>772</v>
      </c>
    </row>
    <row r="11" spans="1:9">
      <c r="A11" s="4" t="s">
        <v>448</v>
      </c>
      <c r="D11" s="5" t="n">
        <v>233332</v>
      </c>
    </row>
    <row r="12" spans="1:9">
      <c r="A12" s="4" t="s">
        <v>449</v>
      </c>
      <c r="D12" s="4" t="s">
        <v>466</v>
      </c>
    </row>
    <row r="13" spans="1:9">
      <c r="A13" s="4" t="s">
        <v>450</v>
      </c>
      <c r="D13" s="8" t="n">
        <v>0.6</v>
      </c>
    </row>
    <row r="14" spans="1:9">
      <c r="A14" s="4" t="s">
        <v>773</v>
      </c>
    </row>
    <row r="15" spans="1:9">
      <c r="A15" s="4" t="s">
        <v>532</v>
      </c>
      <c r="C15" s="5" t="n">
        <v>200000</v>
      </c>
      <c r="E15" s="5" t="n">
        <v>160000</v>
      </c>
    </row>
    <row r="16" spans="1:9">
      <c r="A16" s="4" t="s">
        <v>767</v>
      </c>
      <c r="C16" s="8" t="n">
        <v>0.62</v>
      </c>
      <c r="E16" s="8" t="n">
        <v>0.7</v>
      </c>
    </row>
    <row r="17" spans="1:9">
      <c r="A17" s="4" t="s">
        <v>774</v>
      </c>
    </row>
    <row r="18" spans="1:9">
      <c r="A18" s="4" t="s">
        <v>769</v>
      </c>
      <c r="B18" s="5" t="n">
        <v>150001</v>
      </c>
    </row>
    <row r="19" spans="1:9">
      <c r="A19" s="4" t="s">
        <v>775</v>
      </c>
    </row>
    <row r="20" spans="1:9">
      <c r="A20" s="4" t="s">
        <v>456</v>
      </c>
      <c r="B20" s="5" t="n">
        <v>2500000</v>
      </c>
    </row>
    <row r="21" spans="1:9">
      <c r="A21" s="4" t="s">
        <v>776</v>
      </c>
      <c r="B21" s="8" t="n">
        <v>0.8</v>
      </c>
    </row>
    <row r="22" spans="1:9">
      <c r="A22" s="4" t="s">
        <v>777</v>
      </c>
      <c r="B22" s="8" t="n">
        <v>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7:33:13Z</dcterms:created>
  <dcterms:modified xmlns:dcterms="http://purl.org/dc/terms/" xmlns:xsi="http://www.w3.org/2001/XMLSchema-instance" xsi:type="dcterms:W3CDTF">2017-09-13T17:33:13Z</dcterms:modified>
</cp:coreProperties>
</file>